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ignificant Accounting Policies" sheetId="8" r:id="rId8"/>
    <s:sheet name="Net Loss Per Share" sheetId="9" r:id="rId9"/>
    <s:sheet name="Fair Value of Financial Instrum" sheetId="10" r:id="rId10"/>
    <s:sheet name="Guarantees" sheetId="11" r:id="rId11"/>
    <s:sheet name="Revolving Line of Credit" sheetId="12" r:id="rId12"/>
    <s:sheet name="Commitments and Contingencies" sheetId="13" r:id="rId13"/>
    <s:sheet name="Shareholder Rights Plan" sheetId="14" r:id="rId14"/>
    <s:sheet name="Significant Accounting Polici15" sheetId="15" r:id="rId15"/>
    <s:sheet name="Significant Accounting Polici16" sheetId="16" r:id="rId16"/>
    <s:sheet name="Net Loss Per Share (Tables)" sheetId="17" r:id="rId17"/>
    <s:sheet name="Basis of Presentation (Details)" sheetId="18" r:id="rId18"/>
    <s:sheet name="Significant Accounting Polici19" sheetId="19" r:id="rId19"/>
    <s:sheet name="Significant Accounting Polici20" sheetId="20" r:id="rId20"/>
    <s:sheet name="Net Loss Per Share (Details)" sheetId="21" r:id="rId21"/>
    <s:sheet name="Fair Value of Financial Instr22" sheetId="22" r:id="rId22"/>
    <s:sheet name="Guarantees (Details)" sheetId="23" r:id="rId23"/>
    <s:sheet name="Revolving Line of Credit (Detai" sheetId="24" r:id="rId24"/>
    <s:sheet name="Shareholder Rights Plan (Detail" sheetId="25" r:id="rId25"/>
  </s:sheets>
  <s:definedNames/>
  <s:calcPr calcId="124519" calcMode="auto" fullCalcOnLoad="1"/>
</s:workbook>
</file>

<file path=xl/sharedStrings.xml><?xml version="1.0" encoding="utf-8"?>
<sst xmlns="http://schemas.openxmlformats.org/spreadsheetml/2006/main" uniqueCount="291">
  <si>
    <t>Document and Entity Information - shares</t>
  </si>
  <si>
    <t>6 Months Ended</t>
  </si>
  <si>
    <t>Jun. 30, 2016</t>
  </si>
  <si>
    <t>Jul. 20, 2016</t>
  </si>
  <si>
    <t>Document and Entity Information [Abstract]</t>
  </si>
  <si>
    <t>Entity Registrant Name</t>
  </si>
  <si>
    <t>ACTIVE POWER INC</t>
  </si>
  <si>
    <t>Entity Central Index Key</t>
  </si>
  <si>
    <t>Current Fiscal Year End Date</t>
  </si>
  <si>
    <t>--12-31</t>
  </si>
  <si>
    <t>Entity Filer Category</t>
  </si>
  <si>
    <t>Smaller Reporting Company</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 and cash equivalents</t>
  </si>
  <si>
    <t>Restricted cash</t>
  </si>
  <si>
    <t>Accounts receivable, net of allowance for doubtful accounts of $37 and $70 at June 30, 2016 and December 31, 2015, respectively</t>
  </si>
  <si>
    <t>Inventories, net</t>
  </si>
  <si>
    <t>Prepaid expenses and other</t>
  </si>
  <si>
    <t>Total current assets</t>
  </si>
  <si>
    <t>Property and equipment, net</t>
  </si>
  <si>
    <t>Deposits and other</t>
  </si>
  <si>
    <t>Total assets</t>
  </si>
  <si>
    <t>Current liabilities:</t>
  </si>
  <si>
    <t>Accounts payable</t>
  </si>
  <si>
    <t>Accrued expenses</t>
  </si>
  <si>
    <t>Deferred revenue</t>
  </si>
  <si>
    <t>Revolving line of credit</t>
  </si>
  <si>
    <t>Total current liabilities</t>
  </si>
  <si>
    <t>Long-term liabilities</t>
  </si>
  <si>
    <t>Commitments and contingencies</t>
  </si>
  <si>
    <t xml:space="preserve"> </t>
  </si>
  <si>
    <t>Stockholders’ equity:</t>
  </si>
  <si>
    <t>Preferred stock - $0.001 par value; 2,000 shares authorized</t>
  </si>
  <si>
    <t>Common stock - $0.001 par value; 40,000 shares authorized; 23,177 and 23,171 shares issued and 23,114 and 23,109 shares outstanding at June 30, 2016 and December 31, 2015, respectively</t>
  </si>
  <si>
    <t>Treasury stock</t>
  </si>
  <si>
    <t>Additional paid-in capital</t>
  </si>
  <si>
    <t>Accumulated deficit</t>
  </si>
  <si>
    <t>Other accumulated comprehensive income</t>
  </si>
  <si>
    <t>Total stockholders’ equity</t>
  </si>
  <si>
    <t>Total liabilities and stockholders’ equity</t>
  </si>
  <si>
    <t>Condensed Consolidated Balance Sheets (Parenthetical) - USD ($) $ in Thousands</t>
  </si>
  <si>
    <t>Accounts receivable, allowance for doubtful accounts</t>
  </si>
  <si>
    <t>Stockholders' equity:</t>
  </si>
  <si>
    <t>Preferred stock, par value (in usd per share)</t>
  </si>
  <si>
    <t>Preferred stock, shares authorized</t>
  </si>
  <si>
    <t>Common stock, par value (in usd per share)</t>
  </si>
  <si>
    <t>Common stock, shares authorized</t>
  </si>
  <si>
    <t>Common stock, shares issued</t>
  </si>
  <si>
    <t>Common stock, shares outstanding</t>
  </si>
  <si>
    <t>Condensed Consolidated Statement of Operations and Comprehensive Loss - USD ($) shares in Thousands, $ in Thousands</t>
  </si>
  <si>
    <t>3 Months Ended</t>
  </si>
  <si>
    <t>Jun. 30, 2015</t>
  </si>
  <si>
    <t>Revenues:</t>
  </si>
  <si>
    <t>Product revenue</t>
  </si>
  <si>
    <t>Service and other revenue</t>
  </si>
  <si>
    <t>Total revenue</t>
  </si>
  <si>
    <t>Cost of goods sold:</t>
  </si>
  <si>
    <t>Cost of product revenue</t>
  </si>
  <si>
    <t>Cost of service and other revenue</t>
  </si>
  <si>
    <t>Total cost of goods sold</t>
  </si>
  <si>
    <t>Gross profit</t>
  </si>
  <si>
    <t>Operating expenses:</t>
  </si>
  <si>
    <t>Research and development</t>
  </si>
  <si>
    <t>Selling and marketing</t>
  </si>
  <si>
    <t>General and administrative</t>
  </si>
  <si>
    <t>Total operating expenses</t>
  </si>
  <si>
    <t>Loss from operations</t>
  </si>
  <si>
    <t>Interest expense</t>
  </si>
  <si>
    <t>Other income (expense), net</t>
  </si>
  <si>
    <t>Net loss</t>
  </si>
  <si>
    <t>Net loss per share, basic and diluted (in usd per share)</t>
  </si>
  <si>
    <t>Shares used in computing net loss per share, basic and diluted</t>
  </si>
  <si>
    <t>Comprehensive loss:</t>
  </si>
  <si>
    <t>Translation loss on subsidiaries denominated in foreign currencies</t>
  </si>
  <si>
    <t>Comprehensive loss</t>
  </si>
  <si>
    <t>Condensed Consolidated Statement of Stockholders' Equity - 6 months ended Jun. 30, 2016 - USD ($) shares in Thousands, $ in Thousands</t>
  </si>
  <si>
    <t>Total</t>
  </si>
  <si>
    <t>Common Stock</t>
  </si>
  <si>
    <t>Treasury Stock</t>
  </si>
  <si>
    <t>Additional Paid-In Capital</t>
  </si>
  <si>
    <t>Accumulated Deficit</t>
  </si>
  <si>
    <t>Other Accumulated Comprehensive Income (Loss)</t>
  </si>
  <si>
    <t>Balance at Dec. 31, 2015</t>
  </si>
  <si>
    <t>Balance (in shares) at Dec. 31, 2015</t>
  </si>
  <si>
    <t>Increase (Decrease) in Stockholders' Equity</t>
  </si>
  <si>
    <t>Release of Restricted Stock</t>
  </si>
  <si>
    <t>Release of Restricted Stock (in shares)</t>
  </si>
  <si>
    <t>Shares held in treasury</t>
  </si>
  <si>
    <t>Shares held in treasury (in shares)</t>
  </si>
  <si>
    <t>Net translation loss on foreign subsidiaries</t>
  </si>
  <si>
    <t>Stock-based compensation</t>
  </si>
  <si>
    <t>Balance at Jun. 30, 2016</t>
  </si>
  <si>
    <t>Balance (in shares) at Jun. 30, 2016</t>
  </si>
  <si>
    <t>Condensed Consolidated Statement of Cash Flows - USD ($) $ in Thousands</t>
  </si>
  <si>
    <t>Operating activities</t>
  </si>
  <si>
    <t>Adjustments to reconcile net loss to cash used in operating activities:</t>
  </si>
  <si>
    <t>Depreciation expense</t>
  </si>
  <si>
    <t>Net change to allowance for doubtful accounts</t>
  </si>
  <si>
    <t>Loss on disposal of fixed assets</t>
  </si>
  <si>
    <t>Changes in operating assets and liabilities:</t>
  </si>
  <si>
    <t>Accounts receivable</t>
  </si>
  <si>
    <t>Inventories</t>
  </si>
  <si>
    <t>Prepaid expenses and other assets</t>
  </si>
  <si>
    <t>Long term liabilities</t>
  </si>
  <si>
    <t>Net cash used in operating activities</t>
  </si>
  <si>
    <t>Investing activities</t>
  </si>
  <si>
    <t>Purchases of property and equipment</t>
  </si>
  <si>
    <t>Net cash used in investing activities</t>
  </si>
  <si>
    <t>Financing activities</t>
  </si>
  <si>
    <t>Taxes paid related to net share settlement of equity awards</t>
  </si>
  <si>
    <t>Net cash used in financing activities</t>
  </si>
  <si>
    <t>Effects of exchange rates on cash</t>
  </si>
  <si>
    <t>Change in cash and cash equivalents</t>
  </si>
  <si>
    <t>Cash and cash equivalents, beginning of period</t>
  </si>
  <si>
    <t>Cash and cash equivalents, end of period</t>
  </si>
  <si>
    <t>Basis of Presentation</t>
  </si>
  <si>
    <t>Organization, Consolidation and Presentation of Financial Statements [Abstract]</t>
  </si>
  <si>
    <t>Basis of Presentation Active Power, Inc. and its subsidiaries (collectively, “we”, “us”, “Active Power” or “Company”) design, manufacture, sell, and service flywheel-based uninterruptible power supply (“UPS”) products that use kinetic energy to provide short-term power as a cleaner alternative to conventional electro-chemical battery-based energy storage. We also design, manufacture, sell, and service modular infrastructure solutions (“MIS”) that integrate critical power components into a pre-packaged, purpose-built enclosure that may include our UPS products as a component. In the second quarter of 2016, 84% of our product revenue came from the sale of UPS systems and 16% from the sale of MIS products. Our products and solutions are based on our patented flywheel and power electronics technology and are designed to ensure continuity for data centers and other mission critical operations in the event of power disturbances. Our products and solutions are designed to deliver continuous conditioned power during power disturbances such as voltage sags and surges, and to provide ride-through power in the event of a brief utility failure, supporting operations until utility power is restored or a longer term alternative power source, such as a diesel generator, is started. We sell our products globally through our direct sales force, manufacturer’s representatives, distributors, original equipment manufacturers (“OEM”), and IT partners in the Americas, in Europe, the Middle East, and Africa (“EMEA”), and in the Asia Pacific region (“APAC”). We also offer services, including hardware and software maintenance, on all Active Power products, and other professional services such as assessment and implementation, for our customers’ infrastructure projects. We were founded as a Texas corporation in 1992 and reincorporated in Delaware in 2000. Our headquarters are in Austin, Texas, with international offices in the United Kingdom, Germany, and China. The accompanying condensed consolidated balance sheet as of December 31, 2015 , which has been derived from our audited financial statements, and the unaudited condensed consolidated financial statements as of June 30, 2016 , have been prepared in accordance with accounting principles generally accepted in the United States of America (“US GAAP”) for interim financial statements and pursuant to the rules and regulations of the Securities and Exchange Commission (“SEC”) for interim reporting, and include the accounts of the Company and its consolidated subsidiaries. All intercompany transactions and balances have been eliminated upon consolidation. Certain information and note disclosures normally included in annual financial statements prepared in accordance with US GAAP have been condensed or omitted pursuant to those rules and regulations, although we believe the disclosures made are adequate to make the information not misleading. In the opinion of management, the accompanying unaudited condensed consolidated financial statements contain all adjustments (consisting only of normal recurring items) necessary to present fairly the consolidated financial position of the Company and its consolidated results of operations and cash flows. These interim financial statements should be read in conjunction with the financial statements and accompanying notes included in our Annual Report on Form 10-K for the year ended December 31, 2015 .</t>
  </si>
  <si>
    <t>Significant Accounting Policies and Supplemental Balance Sheet Information</t>
  </si>
  <si>
    <t>Significant Accounting Policies and Supplemental Balance Sheet Information For a complete description of our principal accounting policies see Note 1. “Summary of Significant Accounting Policies,” to our Consolidated Financial Statements and Notes thereto included in our Annual Report on Form 10-K for the fiscal year ended December 31, 2015 . Shown below are certain of our principal accounting policies. Restricted Cash Our restricted cash balance of $37,000 as of June 30, 2016 , consists of a $6,000 deposit guarantee for our building lease in Germany, which renews every six months through the term of the lease agreement and a $31,000 performance guarantee to a customer that was secured with a letter of credit, which expires in June 2017 . As of December 31, 2015 , our restricted cash balance was $36,000 , which consisted of secured performance and deposit guarantees. Receivables Accounts receivable consist of the following (in thousands): June 30, 2016 December 31, 2015 Trade receivables $ 6,610 $ 8,919 Less: Allowance for doubtful accounts (37 ) (70 ) $ 6,573 $ 8,849 We estimate an allowance for doubtful accounts based on factors related to the credit risk of each customer. Historically, credit losses have been minimal, primarily because the majority of our revenues were generated from large customers, such as Caterpillar, Inc. (“Caterpillar”) and Hewlett Packard Enterpise. We perform credit evaluations of new customers and, when necessary, we require deposits, prepayments or use of bank instruments such as trade letters of credit to mitigate our credit risk. We write off uncollectable trade receivables, and record any recoveries of previous write offs against the allowance. Our standard payment terms are net 30 days; however, we may have agreements with certain larger customers and certain distributors that allow for more extended terms at or above net 60 days. Inventories, net Inventories are stated at the lower of cost or market, using the first-in-first-out method, and consist of the following (in thousands, net of allowances of $0.9 million and $0.8 million at June 30, 2016 and December 31, 2015 , respectively): June 30, 2016 December 31, 2015 Raw materials $ 4,638 $ 4,748 Work in process 1,785 1,425 Finished goods 1,939 293 $ 8,362 $ 6,466 Accrued Expenses Accrued expenses consist of the following (in thousands): June 30, 2016 December 31, 2015 Compensation, severance and benefits $ 822 $ 727 Management incentive bonus 1,200 1,282 Warranty liability 347 531 Taxes, other than income 303 518 Professional fees 346 441 Deferred Rent and other 665 995 $ 3,683 $ 4,494 Warranty Liability Generally, the warranty period for our products is 12 months from the date of commissioning or 18 months from the date of shipment from Active Power, whichever period is shorter. Occasionally, we provide longer warranty periods to certain customers. The warranty period for products sold to our primary OEM customer, Caterpillar, is 12 months from the date of shipment to the end-user, or up to 36 months from shipment from Active Power, whichever period is shorter. This is dependent upon Caterpillar complying with our storage requirements for our products in order to preserve this warranty period beyond the standard 18 -month limit. We provide for the estimated cost of product warranties at the time revenue is recognized, and this accrual is included in accrued expenses and long-term liabilities on the accompanying consolidated balance sheet. Changes in our warranty liability are as follows (in thousands): Balance at December 31, 2015 $ 572 Warranty expense (19 ) Payments (183 ) Balance at June 30, 2016 $ 370 Warranty liability included in accrued expenses $ 347 Warranty liability included in long-term liabilities 23 Balance at June 30, 2016 $ 370 Revenue Recognition We recognize revenue when four criteria are met: (i) persuasive evidence that an arrangement exists; (ii) delivery has occurred or services have been rendered; (iii) the sales price is fixed or determinable; and (iv) collectability is reasonably assured. In general, revenue is recognized when revenue-generating transactions fall into one of the following categories of revenue recognition: • We recognize product revenue at the time of shipment for a significant portion of all products sold directly to customers and through distributors because title and risk of loss pass on delivery to the common carrier. Our customers and distributors do not have the right to return products. We may enter into bill-and-hold arrangements and when this occurs physical delivery may not be present, but other criteria are reviewed to determine proper timing of revenue recognition. • Unless performed under a maintenance contract, we recognize installation, service and maintenance revenue at the time the service is performed. • We recognize revenue associated with maintenance agreements over the life of the contracts using the straight-line method, which approximates the expected timing in which applicable services are performed. Amounts collected in advance of revenue recognition are recorded as a current liability in the deferred revenue line of the consolidated balance sheet or as a long-term liability based on the time from the balance sheet date to the future date of revenue recognition. • We recognize revenue on certain rental programs over the life of the rental agreements using the straight-line method. Amounts collected in advance of revenue recognition are recorded as a current or long-term liability based on the time from the balance sheet date to the future date of revenue recognition. When collectability is not reasonably assured, we defer revenue and will recognize revenue as payments are received. Multiple element arrangements (“MEAs”) are arrangements to sell products to customers that frequently include multiple deliverables. Our most significant MEAs include the sale of one or more of our CleanSource® UPS or CleanSource PowerHouse products, combined with one or more of the following products or services: design services, project management, commissioning and installation services, spare parts or consumables, and maintenance agreements. Delivery of the various products or performance of services within the arrangement may or may not coincide. Certain services related to design and consulting may occur prior to product delivery. Commissioning and installation typically take place within six months of product delivery, depending upon customer requirements. Maintenance agreements, consumables, and repair, maintenance or consulting services are generally delivered over a period of one to five years. When arrangements include multiple elements, we allocate revenue to each element based on the relative selling price and recognize revenue when the elements have standalone value and the four criteria for revenue recognition have been met. We establish the selling price of each element based on Vendor Specific Objective Evidence (“VSOE”) if available, Third Party Evidence (“TPE”) if VSOE is not available, or best estimate of selling price if neither VSOE nor TPE is available. We generally determine selling price based on amounts charged separately for the delivered and undelivered elements to similar customers in standalone sales of the specific elements. When arrangements include a maintenance agreement, we recognize revenue related to the maintenance agreement at the relative selling price on a straight-line basis over the life of the agreement. Any taxes imposed by governmental authorities on our revenue-producing transactions with customers are shown in our consolidated statements of operations on a net-basis; that is, excluded from our reported revenues. Recently issued accounting pronouncements not yet adopted In March 2016, the Financial Accounting Standards Board (the “FASB”) issued Accounting Standards Update (“ASU”) No. 2016-09, (“ASU 2016-09”), Compensation - Stock Compensation (Topic 718): Improvements to Employee Share-Based Payment Accounting. The amendments in this update simplify several aspects of the accounting for share-based payment award transactions including: (a) income tax consequences; (b) classification of awards as either equity or liabilities; and (c) classification on the statement of cash flows. For public entities, ASU 2016-09 is effective for financial statements issued for annual periods beginning after December 15, 2016, and interim periods within those annual periods. We do not expect the adoption of this standard will have a material effect on our consolidated financial statements. In February 2016, FASB issued ASU No. 2016-02, (“ASU 2016-02”), Leases (Topic 842). The amendments in this update require lessees to recognize a lease liability measured on a discounted basis and a right-of-use asset for all leases at the commencement date. For public entities, ASU 2016-02 is effective for fiscal years beginning after December 15, 2018, and interim periods within those fiscal years, and is to be applied using a modified retrospective transition approach for leases existing at, or entered into after, the beginning of the earliest comparative period presented in the financial statements. We are evaluating the new guidelines to see if they will have a significant impact on our consolidated results of operation, financial condition or cash flows. In November 2015, the FASB issued ASU No. 2015-17, (“ASU 2015-17”), Income Taxes (Topic 740): Balance Sheet Classification of Deferred Taxes. The amendments in this update simplify the presentation of deferred income taxes and require that deferred tax liabilities and assets be classified as noncurrent in a classified statement of financial position. This update applies to all entities that present a classified statement of financial position. These amendments may be applied either prospectively to all deferred tax liabilities and assets or retrospectively to all periods presented. If the guidance is applied prospectively, disclosure is made in the first interim and first annual period of change, the nature of and reason for the change in accounting principle and a statement that prior periods were not retrospectively adjusted. If the guidance is applied retrospectively, disclosure is made in the first interim and first annual period of change, the nature of and reason for the change in accounting principle and quantitative information about the effects of the accounting change on prior periods. ASU 2015-17 is effective for financial statements issued for annual periods beginning after December 15, 2016, and interim periods within those annual periods. We do not expect the adoption of this standard will have a material effect on our consolidated financial statements. In July 2015, the FASB issued ASU No. 2015-11, (“ASU 2015-11”), Inventory (Topic 330): Simplifying the Measurement of Inventory. ASU 2015-11 requires an entity to measure in scope inventory at the lower of cost and net realizable value. The amendment does not apply to inventory that is measured using the last-in, first-out or the retail inventory method. For public entities, ASU 2015-11 is effective for fiscal years beginning after December 15, 2016, and interim periods within those fiscal years, and is to be applied prospectively. We do not expect the adoption of this standard will have a material effect on our consolidated financial statements. In August 2014, the FASB issued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We are evaluating the new guidelines to see if they will have a significant impact on our consolidated results of operation, financial condition or cash flows. In May 2014, the FASB issued ASU No. 2014-09, (“ASU 2014-09”), Revenue from Contracts with Customers (Topic 606) .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 which defers the effective date of its new revenue recognition standard by one year. In March 2016, the FASB issued ASU 2016-08, Revenue from Contracts with Customers (Topic 606): Principal versus Agent Considerations (Reporting Revenue Gross versus Net), which is intended to improve the operability and understandability of the implementation guidance on principal versus agent considerations by amending certain existing illustrative examples and adding additional illustrative examples. In April 2016, the FASB issued ASU No. 2016-10, (“ASU 2016-10”) Revenue from Contracts with Customers (Topic 606): Identifying Performance Obligations and Licensing, which adds further guidance on identifying performance obligations and improves the operability and understanding of the licensing implementation guidance. In May 2016, the FASB issued ASU 2016-11, Revenue Recognition (Topic 605) and Derivatives and Hedging (Topic 815): Rescission of SEC Guidance Because of Accounting Standards Updates 2014-09 and 2014-16 Pursuant to Staff Announcements at the March 3, 2016 EITF Meeting, which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The FASB also issued ASU 2016-12, Revenue from Contracts with Customers (Topic 606): Narrow-Scope Improvements and Practical Expedients, which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We will adopt this guidance January 1, 2018. We are evaluating the new guidelines to determine if they will have a significant impact on our consolidated results of operation, financial condition or cash flows.</t>
  </si>
  <si>
    <t>Net Loss Per Share</t>
  </si>
  <si>
    <t>Earnings Per Share [Abstract]</t>
  </si>
  <si>
    <t>Net Loss Per Share The following table sets forth the computation of basic and diluted net loss per share (in thousands, except per share data): Three Months Ended June 30, Six Months Ended June 30, 2016 2015 2016 2015 Net loss $ (1,837 ) $ (258 ) $ (5,892 ) $ (1,817 ) Basic and dilutive: Weighted-average shares of common stock outstanding used in computing basic and diluted net loss per share 23,141 23,133 23,140 23,131 Basic and diluted net loss per share $ (0.08 ) $ (0.01 ) $ (0.25 ) $ (0.08 ) The calculation of diluted loss per share excludes 3,348,022 and 3,177,928 shares of common stock issuable upon exercise of employee stock options for the six months ended June 30, 2016 and 2015 , respectively, and non-vested shares of restricted stock units issuable upon vesting of 475,200 and 13,765 shares for the six months ended June 30, 2016 and 2015 , respectively, because their inclusion would be anti-dilutive.</t>
  </si>
  <si>
    <t>Fair Value of Financial Instruments</t>
  </si>
  <si>
    <t>Fair Value Disclosures [Abstract]</t>
  </si>
  <si>
    <t>Fair Value of Financial Instru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Quoted prices in active markets for identical assets or liabilities. Level 2—Significant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Level 3—One or more significant inputs that are unobservable and supported by little or no market data. Highest priority is given for Level 1 input and lower priority to Level 3 inputs. A financial instrument’s level is based on the lowest level of any input that is significant to the fair value measurement. No changes were made to our methodology. Our Level 1 assets consist of cash equivalents, which are primarily invested in money-market funds. These assets are classified as Level 1 because they are valued using quoted prices in active markets and other relevant information generated by market transactions involving identical assets and liabilities. The fair value of our Level 1 assets was $3.1 million as of June 30, 2016 and December 31, 2015 . For cash and cash equivalents, accounts receivable, accounts payable and our revolving line of credit, the carrying amount approximates fair value because of the relative short maturity of those instruments.</t>
  </si>
  <si>
    <t>Guarantees</t>
  </si>
  <si>
    <t>Guarantees [Abstract]</t>
  </si>
  <si>
    <t>Guarantees In certain geographical regions, particularly Europe, we are sometimes required to issue performance guarantees to our customers as a condition of sale. These guarantees usually provide financial protection to our customers in the event that we fail to fulfill our delivery or warranty obligations. We secure these guarantees with standby letters of credit through our bank. At June 30, 2016 , we had a $6,000 deposit guarantee for our building lease in Germany, which renews every six months through the term of the lease agreement and a $31,000 performance guarantee to a customer that was secured with a letter of credit, which expires in June 2017 . As of December 31, 2015 , our restricted cash balance was $36,000 , which consisted of secured performance and deposit guarantees. There is no foreseeable risk that we will not be able to meet the performance obligations. Our restricted cash, as shown on the balance sheet, is related to these guarantees.</t>
  </si>
  <si>
    <t>Revolving Line of Credit</t>
  </si>
  <si>
    <t>Debt Disclosure [Abstract]</t>
  </si>
  <si>
    <t>Revolving Line of Credit Our Second Amended and Restated Loan and Security Agreement dated August 5, 2010 (as amended on March 5, 2012, August 15, 2012 and July 28, 2014, the “Loan Agreement”) with Silicon Valley Bank (“SVB”) gives us flexibility to help fund our business operations and manage our working capital requirements. The Loan Agreement provides for a secured revolving line of credit with a maturity date of August 5, 2017. Until that date, we may borrow an aggregate amount of up to eighty percent ( 80% ) of the facility amount of $18.8 million , or $15.0 million , subject to certain borrowing bases. We may also request that SVB issue letters of credit on our behalf, of up to $1.5 million , as a portion of the total facility amount. The facility allows us to borrow against our U.S., United Kingdom (“U.K.”) and German accounts receivables and also allows us to borrow against our eligible inventory and purchase orders. Purchase orders and eligible inventory are subject to a sublimit of $3.0 million and $4.0 million , respectively, and accounts receivable for U.K. and Germany have a $5.0 million sublimit. However, if we maintain our liquidity ratio at or above 2.50 :1.00 for the immediately preceding two reconciliation periods the sublimits will be uncapped. The liquidity ratio is defined as unrestricted cash, cash equivalents and marketable securities on which SVB has a perfected security interest, plus the aggregate amount of eligible accounts receivable accounts divided by all obligations we owe to SVB. The finance charge is a per annum rate equal to SVB’s prime rate, subject to a minimum prime rate of 4.00% , plus (a) 0.50% for eligible accounts, inventory and purchase orders when we are Borrowing Base Eligible, or (b) 1.20% for eligible accounts when we are not Borrowing Base Eligible. We are “Borrowing Base Eligible” when our liquidity ratio is equal to or greater than 1.75 :1.00 at all times for at least sixty consecutive days. The revolving loans made to us under the Loan Agreement are secured by a lien on substantially all of our assets, including the assets of Active Power Solutions Limited (“Active Power Limited”), our wholly-owned U.K. subsidiary, and the assets of Active Power (Germany) GmbH, our indirect wholly-owned German subsidiary. The only direct or indirect subsidiaries of Active Power, Inc. that are not guarantors under the Loan Agreement are Active Power China (Beijing) Co. Ltd. and immaterial subsidiaries that are not operating companies. There are no restrictions on the ability of any of the subsidiary guarantors to transfer funds to Active Power, Inc. in the form of loans, advances or dividends, except as provided by applicable law. The Loan Agreement includes customary affirmative covenants for a credit facility of this size and type, including delivery of financial statements, compliance with laws, maintenance of insurance, and maintenance and protection of intellectual property rights. Further, the Loan Agreement contains customary negative covenants for a credit facility of this size and type, including covenants that limit or restrict our ability, among other things, to sell all or any part of our business, dispose of assets, change our business, change our CEO or CFO without replacing such person within 120 days, have a change in control, make acquisitions, merge or be acquired, incur indebtedness, grant liens, make investments, make distributions, repurchase stock, and enter into certain transactions with affiliates. The Loan Agreement contains customary events of default that include, among other things, non-payment defaults, covenant defaults, material adverse change defaults, insolvency defaults, material judgment defaults and inaccuracy of representations and warranty defaults. The financial covenant requires us to maintain a liquidity ratio equal to or greater than 1.25 :1.00. Some of the strategic and financial alternatives currently being explored by our board of directors, including without limitation, a sale of the Company, seeking new investors, and the transition into other profitable businesses, may result in an event of default under the Loan Agreement unless the Loan Agreement is repaid. The occurrence of an event of default could result in the acceleration of obligations under the Loan Agreement, in which case we must repay all loans and related charges, fees and amounts then due and payable, and Active Power Limited may be required to pay any such amounts under the Guarantee and Debenture Agreement, dated August 5, 2010 between Active Power Limited and SVB. At the election of SVB, upon the occurrence and during the continuance of an event of default, finance charges or interest rates, as applicable, will increase an additional 5.00% per annum above the rate that is otherwise applicable thereto upon the occurrence of such event of default, and the collateral handling fees will increase by 0.50% . We are currently in compliance with the covenants and restrictions under the Loan Agreement as of the date of this report. Based on our our cash flow projections, we expect to remain in compliance with the covenants and restrictions under the Loan Agreement for at least the next twelve months. If we fail to stay in compliance with our covenants or experience some other event of default, we may be forced to repay the outstanding borrowings under this credit facility. Our projections and our assumptions regarding our liquidity are based on estimates regarding expected revenues and future costs. However, our revenues may not meet our projections, our costs may exceed our estimates or our working capital or capital expenditure needs may be greater than anticipated. Further, our estimates may change and future events or developments, including the ultimate outcome of the strategic and financial alternatives currently being explored by our board of directors, may affect our estimates. During 2012, we borrowed $5.5 million under the Loan Agreement based on our short term liquidity requirements, and have not borrowed any additional amounts after this initial borrowing. As of June 30, 2016 , we had outstanding borrowings of $5.5 million under this Loan Agreement. Based on the borrowing base formula subsequent to the amendment, the additional amount available for use at June 30, 2016 was $2.4 million . As of December 31, 2015 , our additional amount available to us was $5.9 million . For further information regarding this loan facility, refer to our Annual Report on Form 10-K for the year ended December 31, 2015 , and to our Current Report on Form 8-K filed on July 29, 2014.</t>
  </si>
  <si>
    <t>Commitments and Contingencies</t>
  </si>
  <si>
    <t>Commitments and Contingencies Disclosure [Abstract]</t>
  </si>
  <si>
    <t>Commitments and Contingencies We may be involved, either as plaintiff or defendant, in a variety of ongoing claims, demands, suits, investigations, tax matters and proceedings that arise from time to time in the ordinary course of our business. We evaluated all potentially significant litigation, government investigations, claims or assessments in which we are involved and do not believe that any of these matters, individually or in the aggregate, will result in losses that are materially in excess of amounts already recognized, if any. We record an accrual with respect to a claim, suit, investigation or proceeding when it is reasonably probable that a liability has been incurred and the amount of the loss can be reasonably estimated. Any recorded liabilities, including any changes to such liabilities for the quarter ended June 30, 2016 , were not material to the Consolidated Financial Statements. The following is a summary of the more significant legal matters involving the Company. SEC Inquiry As previously disclosed, by letter dated September 30, 2013, the SEC Division of Enforcement notified us that it was conducting an investigation regarding us, including matters relating to our public statements regarding Digital China Information Service Company Limited and our distribution relationships in China. On March 31, 2016, we received notification from the SEC that it had concluded its investigation and that no enforcement action had been recommended against the Company.</t>
  </si>
  <si>
    <t>Shareholder Rights Plan</t>
  </si>
  <si>
    <t>Equity [Abstract]</t>
  </si>
  <si>
    <t xml:space="preserve"> Shareholder Rights Plan On June 15, 2016, our Board of Directors adopted a shareholder rights plan designed to protect our substantial net operating loss carryforwards from the effect of limitations imposed by federal and state tax rules following an ownership change. This plan was designed to deter an ownership change (as defined in IRC Section 382) from occurring, and therefore protect our ability to utilize our federal and state net operating loss carryforwards in the future. Our board of directors has established a procedure to consider requests to exempt the acquisition of our common stock from the rights agreement, if such acquisition would not limit or impair the availability of our net operating loss carryforwards. In connection with the adoption of the shareholder rights plan, the Board of Directors approved a Certificate of Designations of Series B Junior Participating Preferred Stock designating 50,000 shares of Preferred Stock. We filed the Certificate of Designations on June 16, 2016 with the Secretary of State of the State of Delaware and the Certificate of Designations became effective on such date. The shareholder rights plan will expire on the first day after our 2017 annual meeting of stockholders unless our stockholders ratify the plan prior to such date, in which case the term of the plan would be extended to three years .</t>
  </si>
  <si>
    <t>Significant Accounting Policies and Supplemental Balance Sheet Information (Policies)</t>
  </si>
  <si>
    <t>Restricted Cash</t>
  </si>
  <si>
    <t xml:space="preserve">Restricted Cash Our restricted cash balance of $37,000 as of June 30, 2016 , consists of a $6,000 deposit guarantee for our building lease in Germany, which renews every six months through the term of the lease agreement and a $31,000 performance guarantee to a customer that was secured with a letter of credit, which expires in June 2017 . As of December 31, 2015 , our restricted cash balance was $36,000 , which consisted of secured performance and deposit guarantees. </t>
  </si>
  <si>
    <t>Receivables</t>
  </si>
  <si>
    <t>We estimate an allowance for doubtful accounts based on factors related to the credit risk of each customer. Historically, credit losses have been minimal, primarily because the majority of our revenues were generated from large customers, such as Caterpillar, Inc. (“Caterpillar”) and Hewlett Packard Enterpise. We perform credit evaluations of new customers and, when necessary, we require deposits, prepayments or use of bank instruments such as trade letters of credit to mitigate our credit risk. We write off uncollectable trade receivables, and record any recoveries of previous write offs against the allowance. Our standard payment terms are net 30 days; however, we may have agreements with certain larger customers and certain distributors that allow for more extended terms at or above net 60 days.</t>
  </si>
  <si>
    <t>Inventories, net Inventories are stated at the lower of cost or market, using the first-in-first-out method</t>
  </si>
  <si>
    <t>Warranty Liability</t>
  </si>
  <si>
    <t>Warranty Liability Generally, the warranty period for our products is 12 months from the date of commissioning or 18 months from the date of shipment from Active Power, whichever period is shorter. Occasionally, we provide longer warranty periods to certain customers. The warranty period for products sold to our primary OEM customer, Caterpillar, is 12 months from the date of shipment to the end-user, or up to 36 months from shipment from Active Power, whichever period is shorter. This is dependent upon Caterpillar complying with our storage requirements for our products in order to preserve this warranty period beyond the standard 18 -month limit. We provide for the estimated cost of product warranties at the time revenue is recognized, and this accrual is included in accrued expenses and long-term liabilities on the accompanying consolidated balance sheet.</t>
  </si>
  <si>
    <t>Revenue Recognition</t>
  </si>
  <si>
    <t>Revenue Recognition We recognize revenue when four criteria are met: (i) persuasive evidence that an arrangement exists; (ii) delivery has occurred or services have been rendered; (iii) the sales price is fixed or determinable; and (iv) collectability is reasonably assured. In general, revenue is recognized when revenue-generating transactions fall into one of the following categories of revenue recognition: • We recognize product revenue at the time of shipment for a significant portion of all products sold directly to customers and through distributors because title and risk of loss pass on delivery to the common carrier. Our customers and distributors do not have the right to return products. We may enter into bill-and-hold arrangements and when this occurs physical delivery may not be present, but other criteria are reviewed to determine proper timing of revenue recognition. • Unless performed under a maintenance contract, we recognize installation, service and maintenance revenue at the time the service is performed. • We recognize revenue associated with maintenance agreements over the life of the contracts using the straight-line method, which approximates the expected timing in which applicable services are performed. Amounts collected in advance of revenue recognition are recorded as a current liability in the deferred revenue line of the consolidated balance sheet or as a long-term liability based on the time from the balance sheet date to the future date of revenue recognition. • We recognize revenue on certain rental programs over the life of the rental agreements using the straight-line method. Amounts collected in advance of revenue recognition are recorded as a current or long-term liability based on the time from the balance sheet date to the future date of revenue recognition. When collectability is not reasonably assured, we defer revenue and will recognize revenue as payments are received. Multiple element arrangements (“MEAs”) are arrangements to sell products to customers that frequently include multiple deliverables. Our most significant MEAs include the sale of one or more of our CleanSource® UPS or CleanSource PowerHouse products, combined with one or more of the following products or services: design services, project management, commissioning and installation services, spare parts or consumables, and maintenance agreements. Delivery of the various products or performance of services within the arrangement may or may not coincide. Certain services related to design and consulting may occur prior to product delivery. Commissioning and installation typically take place within six months of product delivery, depending upon customer requirements. Maintenance agreements, consumables, and repair, maintenance or consulting services are generally delivered over a period of one to five years. When arrangements include multiple elements, we allocate revenue to each element based on the relative selling price and recognize revenue when the elements have standalone value and the four criteria for revenue recognition have been met. We establish the selling price of each element based on Vendor Specific Objective Evidence (“VSOE”) if available, Third Party Evidence (“TPE”) if VSOE is not available, or best estimate of selling price if neither VSOE nor TPE is available. We generally determine selling price based on amounts charged separately for the delivered and undelivered elements to similar customers in standalone sales of the specific elements. When arrangements include a maintenance agreement, we recognize revenue related to the maintenance agreement at the relative selling price on a straight-line basis over the life of the agreement. Any taxes imposed by governmental authorities on our revenue-producing transactions with customers are shown in our consolidated statements of operations on a net-basis; that is, excluded from our reported revenues.</t>
  </si>
  <si>
    <t>Recently issued accounting pronouncements not yet adopted</t>
  </si>
  <si>
    <t>Recently issued accounting pronouncements not yet adopted In March 2016, the Financial Accounting Standards Board (the “FASB”) issued Accounting Standards Update (“ASU”) No. 2016-09, (“ASU 2016-09”), Compensation - Stock Compensation (Topic 718): Improvements to Employee Share-Based Payment Accounting. The amendments in this update simplify several aspects of the accounting for share-based payment award transactions including: (a) income tax consequences; (b) classification of awards as either equity or liabilities; and (c) classification on the statement of cash flows. For public entities, ASU 2016-09 is effective for financial statements issued for annual periods beginning after December 15, 2016, and interim periods within those annual periods. We do not expect the adoption of this standard will have a material effect on our consolidated financial statements. In February 2016, FASB issued ASU No. 2016-02, (“ASU 2016-02”), Leases (Topic 842). The amendments in this update require lessees to recognize a lease liability measured on a discounted basis and a right-of-use asset for all leases at the commencement date. For public entities, ASU 2016-02 is effective for fiscal years beginning after December 15, 2018, and interim periods within those fiscal years, and is to be applied using a modified retrospective transition approach for leases existing at, or entered into after, the beginning of the earliest comparative period presented in the financial statements. We are evaluating the new guidelines to see if they will have a significant impact on our consolidated results of operation, financial condition or cash flows. In November 2015, the FASB issued ASU No. 2015-17, (“ASU 2015-17”), Income Taxes (Topic 740): Balance Sheet Classification of Deferred Taxes. The amendments in this update simplify the presentation of deferred income taxes and require that deferred tax liabilities and assets be classified as noncurrent in a classified statement of financial position. This update applies to all entities that present a classified statement of financial position. These amendments may be applied either prospectively to all deferred tax liabilities and assets or retrospectively to all periods presented. If the guidance is applied prospectively, disclosure is made in the first interim and first annual period of change, the nature of and reason for the change in accounting principle and a statement that prior periods were not retrospectively adjusted. If the guidance is applied retrospectively, disclosure is made in the first interim and first annual period of change, the nature of and reason for the change in accounting principle and quantitative information about the effects of the accounting change on prior periods. ASU 2015-17 is effective for financial statements issued for annual periods beginning after December 15, 2016, and interim periods within those annual periods. We do not expect the adoption of this standard will have a material effect on our consolidated financial statements. In July 2015, the FASB issued ASU No. 2015-11, (“ASU 2015-11”), Inventory (Topic 330): Simplifying the Measurement of Inventory. ASU 2015-11 requires an entity to measure in scope inventory at the lower of cost and net realizable value. The amendment does not apply to inventory that is measured using the last-in, first-out or the retail inventory method. For public entities, ASU 2015-11 is effective for fiscal years beginning after December 15, 2016, and interim periods within those fiscal years, and is to be applied prospectively. We do not expect the adoption of this standard will have a material effect on our consolidated financial statements. In August 2014, the FASB issued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We are evaluating the new guidelines to see if they will have a significant impact on our consolidated results of operation, financial condition or cash flows. In May 2014, the FASB issued ASU No. 2014-09, (“ASU 2014-09”), Revenue from Contracts with Customers (Topic 606) .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 which defers the effective date of its new revenue recognition standard by one year. In March 2016, the FASB issued ASU 2016-08, Revenue from Contracts with Customers (Topic 606): Principal versus Agent Considerations (Reporting Revenue Gross versus Net), which is intended to improve the operability and understandability of the implementation guidance on principal versus agent considerations by amending certain existing illustrative examples and adding additional illustrative examples. In April 2016, the FASB issued ASU No. 2016-10, (“ASU 2016-10”) Revenue from Contracts with Customers (Topic 606): Identifying Performance Obligations and Licensing, which adds further guidance on identifying performance obligations and improves the operability and understanding of the licensing implementation guidance. In May 2016, the FASB issued ASU 2016-11, Revenue Recognition (Topic 605) and Derivatives and Hedging (Topic 815): Rescission of SEC Guidance Because of Accounting Standards Updates 2014-09 and 2014-16 Pursuant to Staff Announcements at the March 3, 2016 EITF Meeting, which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The FASB also issued ASU 2016-12, Revenue from Contracts with Customers (Topic 606): Narrow-Scope Improvements and Practical Expedients, which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We will adopt this guidance January 1, 2018. We are evaluating the new guidelines to determine if they will have a significant impact on our consolidated results of operation, financial condition or cash flows.</t>
  </si>
  <si>
    <t>Significant Accounting Policies and Supplemental Balance Sheet Information (Tables)</t>
  </si>
  <si>
    <t>Accounts receivables</t>
  </si>
  <si>
    <t>Accounts receivable consist of the following (in thousands): June 30, 2016 December 31, 2015 Trade receivables $ 6,610 $ 8,919 Less: Allowance for doubtful accounts (37 ) (70 ) $ 6,573 $ 8,849</t>
  </si>
  <si>
    <t>Schedule of inventory</t>
  </si>
  <si>
    <t>Inventories are stated at the lower of cost or market, using the first-in-first-out method, and consist of the following (in thousands, net of allowances of $0.9 million and $0.8 million at June 30, 2016 and December 31, 2015 , respectively): June 30, 2016 December 31, 2015 Raw materials $ 4,638 $ 4,748 Work in process 1,785 1,425 Finished goods 1,939 293 $ 8,362 $ 6,466</t>
  </si>
  <si>
    <t>Schedule of accrued expenses</t>
  </si>
  <si>
    <t>Accrued expenses consist of the following (in thousands): June 30, 2016 December 31, 2015 Compensation, severance and benefits $ 822 $ 727 Management incentive bonus 1,200 1,282 Warranty liability 347 531 Taxes, other than income 303 518 Professional fees 346 441 Deferred Rent and other 665 995 $ 3,683 $ 4,494</t>
  </si>
  <si>
    <t>Changes in warranty liability</t>
  </si>
  <si>
    <t>Changes in our warranty liability are as follows (in thousands): Balance at December 31, 2015 $ 572 Warranty expense (19 ) Payments (183 ) Balance at June 30, 2016 $ 370 Warranty liability included in accrued expenses $ 347 Warranty liability included in long-term liabilities 23 Balance at June 30, 2016 $ 370</t>
  </si>
  <si>
    <t>Net Loss Per Share (Tables)</t>
  </si>
  <si>
    <t>Computation of basic and diluted net loss per share</t>
  </si>
  <si>
    <t>The following table sets forth the computation of basic and diluted net loss per share (in thousands, except per share data): Three Months Ended June 30, Six Months Ended June 30, 2016 2015 2016 2015 Net loss $ (1,837 ) $ (258 ) $ (5,892 ) $ (1,817 ) Basic and dilutive: Weighted-average shares of common stock outstanding used in computing basic and diluted net loss per share 23,141 23,133 23,140 23,131 Basic and diluted net loss per share $ (0.08 ) $ (0.01 ) $ (0.25 ) $ (0.08 )</t>
  </si>
  <si>
    <t>Basis of Presentation (Details) - Product Revenue</t>
  </si>
  <si>
    <t>UPS Systems</t>
  </si>
  <si>
    <t>Product Information [Line Items]</t>
  </si>
  <si>
    <t>Product revenue, in percentage</t>
  </si>
  <si>
    <t>84.00%</t>
  </si>
  <si>
    <t>MIS Products</t>
  </si>
  <si>
    <t>16.00%</t>
  </si>
  <si>
    <t>Significant Accounting Policies and Supplemental Balance Sheet Information - Additional Information (Details) - USD ($) $ in Thousands</t>
  </si>
  <si>
    <t>Building lease, renewal term</t>
  </si>
  <si>
    <t>6 months</t>
  </si>
  <si>
    <t>Trade receivables</t>
  </si>
  <si>
    <t>Less: Allowance for doubtful accounts</t>
  </si>
  <si>
    <t>Accounts receivable, net</t>
  </si>
  <si>
    <t>Standard payment term</t>
  </si>
  <si>
    <t>30 days</t>
  </si>
  <si>
    <t>Extended payment term</t>
  </si>
  <si>
    <t>60 days</t>
  </si>
  <si>
    <t>Inventory</t>
  </si>
  <si>
    <t>Inventory adjustments</t>
  </si>
  <si>
    <t>Raw materials</t>
  </si>
  <si>
    <t>Work in process</t>
  </si>
  <si>
    <t>Finished goods</t>
  </si>
  <si>
    <t>Accrued Expenses</t>
  </si>
  <si>
    <t>Compensation, severance and benefits</t>
  </si>
  <si>
    <t>Management incentive bonus</t>
  </si>
  <si>
    <t>Warranty liability</t>
  </si>
  <si>
    <t>Taxes, other than income</t>
  </si>
  <si>
    <t>Professional fees</t>
  </si>
  <si>
    <t>Deferred Rent and other</t>
  </si>
  <si>
    <t>Standard power quality products warranty period from date of commissioning</t>
  </si>
  <si>
    <t>12 months</t>
  </si>
  <si>
    <t>Standard power quality products warranty period from date of shipment</t>
  </si>
  <si>
    <t>18 months</t>
  </si>
  <si>
    <t>Standard products warranty period for primary OEM customer</t>
  </si>
  <si>
    <t>Extended products warranty period from date of shipment to primary OEM customer, Maximum</t>
  </si>
  <si>
    <t>36 months</t>
  </si>
  <si>
    <t>Beginning balance</t>
  </si>
  <si>
    <t>Warranty expense</t>
  </si>
  <si>
    <t>Payments</t>
  </si>
  <si>
    <t>Ending balance</t>
  </si>
  <si>
    <t>Warranty liability included in accrued expenses</t>
  </si>
  <si>
    <t>Warranty liability included in long-term liabilities</t>
  </si>
  <si>
    <t>Balance at period end</t>
  </si>
  <si>
    <t>Performance Guarantee</t>
  </si>
  <si>
    <t>Deposit guarantees outstanding for building lease</t>
  </si>
  <si>
    <t>Performance Guarantee | Expires June 2017</t>
  </si>
  <si>
    <t>Performance guarantee outstanding deposit for building lease</t>
  </si>
  <si>
    <t>Significant Accounting Policies and Supplemental Balance Sheet Information - Revenue Recognition (Details)</t>
  </si>
  <si>
    <t>Jun. 30, 2016product</t>
  </si>
  <si>
    <t>Revenue Recognition, Multiple-deliverable Arrangements [Line Items]</t>
  </si>
  <si>
    <t>Commissioning and installation period</t>
  </si>
  <si>
    <t>Minimum</t>
  </si>
  <si>
    <t>Number of CleanSource UPS or PowerHouse products included in significant MEAs</t>
  </si>
  <si>
    <t>Number of second tier products included in significant MEAs</t>
  </si>
  <si>
    <t>Maintenance agreements, consumables, repair, maintenance and consulting services general deliverable period</t>
  </si>
  <si>
    <t>1 year</t>
  </si>
  <si>
    <t>Maximum</t>
  </si>
  <si>
    <t>5 years</t>
  </si>
  <si>
    <t>Net Loss Per Share (Details) - USD ($) $ / shares in Units, $ in Thousands</t>
  </si>
  <si>
    <t>Basic and dilutive:</t>
  </si>
  <si>
    <t>Weighted-average shares of common stock outstanding used in computing basic and diluted net loss per share</t>
  </si>
  <si>
    <t>Basic and diluted net loss per share (in usd per share)</t>
  </si>
  <si>
    <t>Stock Options</t>
  </si>
  <si>
    <t>Antidilutive Securities Excluded from Computation of Earnings Per Share [Line Items]</t>
  </si>
  <si>
    <t>Common stock equivalents excluded from calculation because effect would have been anti-dilutive (in shares)</t>
  </si>
  <si>
    <t>Restricted Stock Units (RSUs)</t>
  </si>
  <si>
    <t>Fair Value of Financial Instruments (Details) - USD ($) $ in Millions</t>
  </si>
  <si>
    <t>Fair Value, Assets and Liabilities Measured on Recurring and Nonrecurring Basis [Line Items]</t>
  </si>
  <si>
    <t>Money-market funds, fair value</t>
  </si>
  <si>
    <t>Guarantees (Details) - USD ($) $ in Thousands</t>
  </si>
  <si>
    <t>Guarantor Obligations [Line Items]</t>
  </si>
  <si>
    <t>Performance guarantees outstanding to customers</t>
  </si>
  <si>
    <t>Performance guarantee outstanding deposit for fixed asset</t>
  </si>
  <si>
    <t>Revolving Line of Credit (Details)</t>
  </si>
  <si>
    <t>Jul. 28, 2014USD ($)reconciliation_period</t>
  </si>
  <si>
    <t>Jun. 30, 2016USD ($)</t>
  </si>
  <si>
    <t>Dec. 31, 2015USD ($)</t>
  </si>
  <si>
    <t>Dec. 31, 2012USD ($)</t>
  </si>
  <si>
    <t>Line of Credit Facility Inventory Borrowing Rates [Line Items]</t>
  </si>
  <si>
    <t>Maximum borrowing capacity, percentage</t>
  </si>
  <si>
    <t>80.00%</t>
  </si>
  <si>
    <t>Maximum borrowing capacity</t>
  </si>
  <si>
    <t>Current borrowing capacity</t>
  </si>
  <si>
    <t>Borrowing base sublimits, purchase orders</t>
  </si>
  <si>
    <t>Borrowing base sublimits, inventory</t>
  </si>
  <si>
    <t>Liquidity ratio for reconciliation period</t>
  </si>
  <si>
    <t>Number of reconciliation periods used to evaluate sublimits | reconciliation_period</t>
  </si>
  <si>
    <t>Restrictive covenant, CEO or CFO replacement restriction, number of days</t>
  </si>
  <si>
    <t>120 days</t>
  </si>
  <si>
    <t>Minimum liquidity ratio requirement</t>
  </si>
  <si>
    <t>Increase in rate on finance charges or interest rates as applicable, in event of default</t>
  </si>
  <si>
    <t>5.00%</t>
  </si>
  <si>
    <t>Increase in rate on collateral handling fees in event of default</t>
  </si>
  <si>
    <t>0.50%</t>
  </si>
  <si>
    <t>Line of credit facility outstanding</t>
  </si>
  <si>
    <t>Line of credit facility, amount available for use</t>
  </si>
  <si>
    <t>Revolving Line of Credit | Silicon Valley Bank</t>
  </si>
  <si>
    <t>Liquidity ratio, borrowing base eligibility threshold</t>
  </si>
  <si>
    <t>Liquidity ratio, borrowing base eligibility threshold, minimum evaluation period</t>
  </si>
  <si>
    <t>Revolving Line of Credit | Silicon Valley Bank | Prime Rate</t>
  </si>
  <si>
    <t>Minimum prime rate</t>
  </si>
  <si>
    <t>4.00%</t>
  </si>
  <si>
    <t>Revolving Line of Credit | Silicon Valley Bank | Minimum | Prime Rate</t>
  </si>
  <si>
    <t>Basis spread on prime rate</t>
  </si>
  <si>
    <t>Revolving Line of Credit | Silicon Valley Bank | Maximum | Prime Rate</t>
  </si>
  <si>
    <t>1.20%</t>
  </si>
  <si>
    <t>Revolving Line of Credit | U.K. and Germany</t>
  </si>
  <si>
    <t>Borrowing base sublimits, accounts receivable</t>
  </si>
  <si>
    <t>Letter of Credit</t>
  </si>
  <si>
    <t>Shareholder Rights Plan (Details) - shares</t>
  </si>
  <si>
    <t>Jun. 15, 2016</t>
  </si>
  <si>
    <t>Jun. 16, 2016</t>
  </si>
  <si>
    <t>Class of Stock [Line Items]</t>
  </si>
  <si>
    <t>Preferred stock, number of shares designated</t>
  </si>
  <si>
    <t>Shareholder rights plan, term extension if plan is ratified before expiration date</t>
  </si>
  <si>
    <t>3 years</t>
  </si>
  <si>
    <t>Series B Junior Participating Preferred Stock</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44435</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3114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28</v>
      </c>
    </row>
    <row spans="1:2" r="4">
      <c s="4" r="A4" t="s">
        <v>151</v>
      </c>
      <c s="4" r="B4" t="s">
        <v>152</v>
      </c>
    </row>
    <row spans="1:2" r="5">
      <c s="4" r="A5" t="s">
        <v>153</v>
      </c>
      <c s="4" r="B5" t="s">
        <v>154</v>
      </c>
    </row>
    <row spans="1:2" r="6">
      <c s="4" r="A6" t="s">
        <v>28</v>
      </c>
      <c s="4" r="B6" t="s">
        <v>155</v>
      </c>
    </row>
    <row spans="1:2" r="7">
      <c s="4" r="A7" t="s">
        <v>156</v>
      </c>
      <c s="4" r="B7" t="s">
        <v>157</v>
      </c>
    </row>
    <row spans="1:2" r="8">
      <c s="4" r="A8" t="s">
        <v>158</v>
      </c>
      <c s="4" r="B8" t="s">
        <v>159</v>
      </c>
    </row>
    <row spans="1:2" r="9">
      <c s="4" r="A9" t="s">
        <v>160</v>
      </c>
      <c s="4" r="B9"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28</v>
      </c>
    </row>
    <row spans="1:2" r="4">
      <c s="4" r="A4" t="s">
        <v>163</v>
      </c>
      <c s="4" r="B4" t="s">
        <v>164</v>
      </c>
    </row>
    <row spans="1:2" r="5">
      <c s="4" r="A5" t="s">
        <v>165</v>
      </c>
      <c s="4" r="B5" t="s">
        <v>166</v>
      </c>
    </row>
    <row spans="1:2" r="6">
      <c s="4" r="A6" t="s">
        <v>167</v>
      </c>
      <c s="4" r="B6" t="s">
        <v>168</v>
      </c>
    </row>
    <row spans="1:2" r="7">
      <c s="4" r="A7" t="s">
        <v>169</v>
      </c>
      <c s="4" r="B7"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33</v>
      </c>
    </row>
    <row spans="1:2" r="4">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15"/>
  </cols>
  <sheetData>
    <row spans="1:2" r="1">
      <c s="1" r="A1" t="s">
        <v>174</v>
      </c>
      <c s="2" r="B1" t="s">
        <v>62</v>
      </c>
    </row>
    <row spans="1:2" r="2">
      <c s="2" r="B2" t="s">
        <v>2</v>
      </c>
    </row>
    <row spans="1:2" r="3">
      <c s="4" r="A3" t="s">
        <v>175</v>
      </c>
    </row>
    <row spans="1:2" r="4">
      <c s="3" r="A4" t="s">
        <v>176</v>
      </c>
    </row>
    <row spans="1:2" r="5">
      <c s="4" r="A5" t="s">
        <v>177</v>
      </c>
      <c s="4" r="B5" t="s">
        <v>178</v>
      </c>
    </row>
    <row spans="1:2" r="6">
      <c s="4" r="A6" t="s">
        <v>179</v>
      </c>
    </row>
    <row spans="1:2" r="7">
      <c s="3" r="A7" t="s">
        <v>176</v>
      </c>
    </row>
    <row spans="1:2" r="8">
      <c s="4" r="A8" t="s">
        <v>177</v>
      </c>
      <c s="4" r="B8"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81</v>
      </c>
      <c s="2" r="B1" t="s">
        <v>1</v>
      </c>
    </row>
    <row spans="1:4" r="2">
      <c s="2" r="B2" t="s">
        <v>2</v>
      </c>
      <c s="2" r="C2" t="s">
        <v>2</v>
      </c>
      <c s="2" r="D2" t="s">
        <v>23</v>
      </c>
    </row>
    <row spans="1:4" r="3">
      <c s="3" r="A3" t="s">
        <v>151</v>
      </c>
    </row>
    <row spans="1:4" r="4">
      <c s="4" r="A4" t="s">
        <v>26</v>
      </c>
      <c s="7" r="C4" t="n">
        <v>37</v>
      </c>
      <c s="7" r="D4" t="n">
        <v>36</v>
      </c>
    </row>
    <row spans="1:4" r="5">
      <c s="4" r="A5" t="s">
        <v>182</v>
      </c>
      <c s="4" r="B5" t="s">
        <v>183</v>
      </c>
    </row>
    <row spans="1:4" r="6">
      <c s="3" r="A6" t="s">
        <v>153</v>
      </c>
    </row>
    <row spans="1:4" r="7">
      <c s="4" r="A7" t="s">
        <v>184</v>
      </c>
      <c s="6" r="C7" t="n">
        <v>6610</v>
      </c>
      <c s="6" r="D7" t="n">
        <v>8919</v>
      </c>
    </row>
    <row spans="1:4" r="8">
      <c s="4" r="A8" t="s">
        <v>185</v>
      </c>
      <c s="6" r="C8" t="n">
        <v>-37</v>
      </c>
      <c s="6" r="D8" t="n">
        <v>-70</v>
      </c>
    </row>
    <row spans="1:4" r="9">
      <c s="4" r="A9" t="s">
        <v>186</v>
      </c>
      <c s="6" r="C9" t="n">
        <v>6573</v>
      </c>
      <c s="6" r="D9" t="n">
        <v>8849</v>
      </c>
    </row>
    <row spans="1:4" r="10">
      <c s="4" r="A10" t="s">
        <v>187</v>
      </c>
      <c s="4" r="B10" t="s">
        <v>188</v>
      </c>
    </row>
    <row spans="1:4" r="11">
      <c s="4" r="A11" t="s">
        <v>189</v>
      </c>
      <c s="4" r="B11" t="s">
        <v>190</v>
      </c>
    </row>
    <row spans="1:4" r="12">
      <c s="3" r="A12" t="s">
        <v>191</v>
      </c>
    </row>
    <row spans="1:4" r="13">
      <c s="4" r="A13" t="s">
        <v>192</v>
      </c>
      <c s="6" r="C13" t="n">
        <v>900</v>
      </c>
      <c s="6" r="D13" t="n">
        <v>800</v>
      </c>
    </row>
    <row spans="1:4" r="14">
      <c s="4" r="A14" t="s">
        <v>193</v>
      </c>
      <c s="6" r="C14" t="n">
        <v>4638</v>
      </c>
      <c s="6" r="D14" t="n">
        <v>4748</v>
      </c>
    </row>
    <row spans="1:4" r="15">
      <c s="4" r="A15" t="s">
        <v>194</v>
      </c>
      <c s="6" r="C15" t="n">
        <v>1785</v>
      </c>
      <c s="6" r="D15" t="n">
        <v>1425</v>
      </c>
    </row>
    <row spans="1:4" r="16">
      <c s="4" r="A16" t="s">
        <v>195</v>
      </c>
      <c s="6" r="C16" t="n">
        <v>1939</v>
      </c>
      <c s="6" r="D16" t="n">
        <v>293</v>
      </c>
    </row>
    <row spans="1:4" r="17">
      <c s="4" r="A17" t="s">
        <v>28</v>
      </c>
      <c s="6" r="C17" t="n">
        <v>8362</v>
      </c>
      <c s="6" r="D17" t="n">
        <v>6466</v>
      </c>
    </row>
    <row spans="1:4" r="18">
      <c s="3" r="A18" t="s">
        <v>196</v>
      </c>
    </row>
    <row spans="1:4" r="19">
      <c s="4" r="A19" t="s">
        <v>197</v>
      </c>
      <c s="6" r="C19" t="n">
        <v>822</v>
      </c>
      <c s="6" r="D19" t="n">
        <v>727</v>
      </c>
    </row>
    <row spans="1:4" r="20">
      <c s="4" r="A20" t="s">
        <v>198</v>
      </c>
      <c s="6" r="C20" t="n">
        <v>1200</v>
      </c>
      <c s="6" r="D20" t="n">
        <v>1282</v>
      </c>
    </row>
    <row spans="1:4" r="21">
      <c s="4" r="A21" t="s">
        <v>199</v>
      </c>
      <c s="6" r="C21" t="n">
        <v>347</v>
      </c>
      <c s="6" r="D21" t="n">
        <v>531</v>
      </c>
    </row>
    <row spans="1:4" r="22">
      <c s="4" r="A22" t="s">
        <v>200</v>
      </c>
      <c s="6" r="C22" t="n">
        <v>303</v>
      </c>
      <c s="6" r="D22" t="n">
        <v>518</v>
      </c>
    </row>
    <row spans="1:4" r="23">
      <c s="4" r="A23" t="s">
        <v>201</v>
      </c>
      <c s="6" r="C23" t="n">
        <v>346</v>
      </c>
      <c s="6" r="D23" t="n">
        <v>441</v>
      </c>
    </row>
    <row spans="1:4" r="24">
      <c s="4" r="A24" t="s">
        <v>202</v>
      </c>
      <c s="6" r="C24" t="n">
        <v>665</v>
      </c>
      <c s="6" r="D24" t="n">
        <v>995</v>
      </c>
    </row>
    <row spans="1:4" r="25">
      <c s="4" r="A25" t="s">
        <v>36</v>
      </c>
      <c s="6" r="C25" t="n">
        <v>3683</v>
      </c>
      <c s="6" r="D25" t="n">
        <v>4494</v>
      </c>
    </row>
    <row spans="1:4" r="26">
      <c s="3" r="A26" t="s">
        <v>156</v>
      </c>
    </row>
    <row spans="1:4" r="27">
      <c s="4" r="A27" t="s">
        <v>203</v>
      </c>
      <c s="4" r="B27" t="s">
        <v>204</v>
      </c>
    </row>
    <row spans="1:4" r="28">
      <c s="4" r="A28" t="s">
        <v>205</v>
      </c>
      <c s="4" r="B28" t="s">
        <v>206</v>
      </c>
    </row>
    <row spans="1:4" r="29">
      <c s="4" r="A29" t="s">
        <v>207</v>
      </c>
      <c s="4" r="B29" t="s">
        <v>204</v>
      </c>
    </row>
    <row spans="1:4" r="30">
      <c s="4" r="A30" t="s">
        <v>208</v>
      </c>
      <c s="4" r="B30" t="s">
        <v>209</v>
      </c>
    </row>
    <row spans="1:4" r="31">
      <c s="3" r="A31" t="s">
        <v>169</v>
      </c>
    </row>
    <row spans="1:4" r="32">
      <c s="4" r="A32" t="s">
        <v>210</v>
      </c>
      <c s="7" r="B32" t="n">
        <v>572</v>
      </c>
    </row>
    <row spans="1:4" r="33">
      <c s="4" r="A33" t="s">
        <v>211</v>
      </c>
      <c s="6" r="B33" t="n">
        <v>-19</v>
      </c>
    </row>
    <row spans="1:4" r="34">
      <c s="4" r="A34" t="s">
        <v>212</v>
      </c>
      <c s="6" r="B34" t="n">
        <v>-183</v>
      </c>
    </row>
    <row spans="1:4" r="35">
      <c s="4" r="A35" t="s">
        <v>213</v>
      </c>
      <c s="6" r="B35" t="n">
        <v>370</v>
      </c>
    </row>
    <row spans="1:4" r="36">
      <c s="4" r="A36" t="s">
        <v>214</v>
      </c>
      <c s="6" r="C36" t="n">
        <v>347</v>
      </c>
      <c s="6" r="D36" t="n">
        <v>531</v>
      </c>
    </row>
    <row spans="1:4" r="37">
      <c s="4" r="A37" t="s">
        <v>215</v>
      </c>
      <c s="6" r="C37" t="n">
        <v>23</v>
      </c>
    </row>
    <row spans="1:4" r="38">
      <c s="4" r="A38" t="s">
        <v>216</v>
      </c>
      <c s="7" r="B38" t="n">
        <v>572</v>
      </c>
      <c s="6" r="C38" t="n">
        <v>370</v>
      </c>
      <c s="7" r="D38" t="n">
        <v>572</v>
      </c>
    </row>
    <row spans="1:4" r="39">
      <c s="4" r="A39" t="s">
        <v>217</v>
      </c>
    </row>
    <row spans="1:4" r="40">
      <c s="3" r="A40" t="s">
        <v>151</v>
      </c>
    </row>
    <row spans="1:4" r="41">
      <c s="4" r="A41" t="s">
        <v>218</v>
      </c>
      <c s="6" r="C41" t="n">
        <v>6</v>
      </c>
    </row>
    <row spans="1:4" r="42">
      <c s="4" r="A42" t="s">
        <v>219</v>
      </c>
    </row>
    <row spans="1:4" r="43">
      <c s="3" r="A43" t="s">
        <v>151</v>
      </c>
    </row>
    <row spans="1:4" r="44">
      <c s="4" r="A44" t="s">
        <v>220</v>
      </c>
      <c s="7" r="C44" t="n">
        <v>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8421</v>
      </c>
      <c s="7" r="C3" t="n">
        <v>12260</v>
      </c>
    </row>
    <row spans="1:3" r="4">
      <c s="4" r="A4" t="s">
        <v>26</v>
      </c>
      <c s="6" r="B4" t="n">
        <v>37</v>
      </c>
      <c s="6" r="C4" t="n">
        <v>36</v>
      </c>
    </row>
    <row spans="1:3" r="5">
      <c s="4" r="A5" t="s">
        <v>27</v>
      </c>
      <c s="6" r="B5" t="n">
        <v>6573</v>
      </c>
      <c s="6" r="C5" t="n">
        <v>8849</v>
      </c>
    </row>
    <row spans="1:3" r="6">
      <c s="4" r="A6" t="s">
        <v>28</v>
      </c>
      <c s="6" r="B6" t="n">
        <v>8362</v>
      </c>
      <c s="6" r="C6" t="n">
        <v>6466</v>
      </c>
    </row>
    <row spans="1:3" r="7">
      <c s="4" r="A7" t="s">
        <v>29</v>
      </c>
      <c s="6" r="B7" t="n">
        <v>478</v>
      </c>
      <c s="6" r="C7" t="n">
        <v>792</v>
      </c>
    </row>
    <row spans="1:3" r="8">
      <c s="4" r="A8" t="s">
        <v>30</v>
      </c>
      <c s="6" r="B8" t="n">
        <v>23871</v>
      </c>
      <c s="6" r="C8" t="n">
        <v>28403</v>
      </c>
    </row>
    <row spans="1:3" r="9">
      <c s="4" r="A9" t="s">
        <v>31</v>
      </c>
      <c s="6" r="B9" t="n">
        <v>1432</v>
      </c>
      <c s="6" r="C9" t="n">
        <v>1914</v>
      </c>
    </row>
    <row spans="1:3" r="10">
      <c s="4" r="A10" t="s">
        <v>32</v>
      </c>
      <c s="6" r="B10" t="n">
        <v>269</v>
      </c>
      <c s="6" r="C10" t="n">
        <v>278</v>
      </c>
    </row>
    <row spans="1:3" r="11">
      <c s="4" r="A11" t="s">
        <v>33</v>
      </c>
      <c s="6" r="B11" t="n">
        <v>25572</v>
      </c>
      <c s="6" r="C11" t="n">
        <v>30595</v>
      </c>
    </row>
    <row spans="1:3" r="12">
      <c s="3" r="A12" t="s">
        <v>34</v>
      </c>
    </row>
    <row spans="1:3" r="13">
      <c s="4" r="A13" t="s">
        <v>35</v>
      </c>
      <c s="6" r="B13" t="n">
        <v>3051</v>
      </c>
      <c s="6" r="C13" t="n">
        <v>2852</v>
      </c>
    </row>
    <row spans="1:3" r="14">
      <c s="4" r="A14" t="s">
        <v>36</v>
      </c>
      <c s="6" r="B14" t="n">
        <v>3683</v>
      </c>
      <c s="6" r="C14" t="n">
        <v>4494</v>
      </c>
    </row>
    <row spans="1:3" r="15">
      <c s="4" r="A15" t="s">
        <v>37</v>
      </c>
      <c s="6" r="B15" t="n">
        <v>4614</v>
      </c>
      <c s="6" r="C15" t="n">
        <v>3576</v>
      </c>
    </row>
    <row spans="1:3" r="16">
      <c s="4" r="A16" t="s">
        <v>38</v>
      </c>
      <c s="6" r="B16" t="n">
        <v>5535</v>
      </c>
      <c s="6" r="C16" t="n">
        <v>5535</v>
      </c>
    </row>
    <row spans="1:3" r="17">
      <c s="4" r="A17" t="s">
        <v>39</v>
      </c>
      <c s="6" r="B17" t="n">
        <v>16883</v>
      </c>
      <c s="6" r="C17" t="n">
        <v>16457</v>
      </c>
    </row>
    <row spans="1:3" r="18">
      <c s="4" r="A18" t="s">
        <v>40</v>
      </c>
      <c s="6" r="B18" t="n">
        <v>460</v>
      </c>
      <c s="6" r="C18" t="n">
        <v>583</v>
      </c>
    </row>
    <row spans="1:3" r="19">
      <c s="4" r="A19" t="s">
        <v>41</v>
      </c>
      <c s="4" r="B19" t="s">
        <v>42</v>
      </c>
      <c s="4" r="C19" t="s">
        <v>42</v>
      </c>
    </row>
    <row spans="1:3" r="20">
      <c s="3" r="A20" t="s">
        <v>43</v>
      </c>
    </row>
    <row spans="1:3" r="21">
      <c s="4" r="A21" t="s">
        <v>44</v>
      </c>
      <c s="6" r="B21" t="n">
        <v>0</v>
      </c>
      <c s="6" r="C21" t="n">
        <v>0</v>
      </c>
    </row>
    <row spans="1:3" r="22">
      <c s="4" r="A22" t="s">
        <v>45</v>
      </c>
      <c s="6" r="B22" t="n">
        <v>23</v>
      </c>
      <c s="6" r="C22" t="n">
        <v>23</v>
      </c>
    </row>
    <row spans="1:3" r="23">
      <c s="4" r="A23" t="s">
        <v>46</v>
      </c>
      <c s="6" r="B23" t="n">
        <v>-241</v>
      </c>
      <c s="6" r="C23" t="n">
        <v>-240</v>
      </c>
    </row>
    <row spans="1:3" r="24">
      <c s="4" r="A24" t="s">
        <v>47</v>
      </c>
      <c s="6" r="B24" t="n">
        <v>304771</v>
      </c>
      <c s="6" r="C24" t="n">
        <v>304094</v>
      </c>
    </row>
    <row spans="1:3" r="25">
      <c s="4" r="A25" t="s">
        <v>48</v>
      </c>
      <c s="6" r="B25" t="n">
        <v>-296346</v>
      </c>
      <c s="6" r="C25" t="n">
        <v>-290454</v>
      </c>
    </row>
    <row spans="1:3" r="26">
      <c s="4" r="A26" t="s">
        <v>49</v>
      </c>
      <c s="6" r="B26" t="n">
        <v>22</v>
      </c>
      <c s="6" r="C26" t="n">
        <v>132</v>
      </c>
    </row>
    <row spans="1:3" r="27">
      <c s="4" r="A27" t="s">
        <v>50</v>
      </c>
      <c s="6" r="B27" t="n">
        <v>8229</v>
      </c>
      <c s="6" r="C27" t="n">
        <v>13555</v>
      </c>
    </row>
    <row spans="1:3" r="28">
      <c s="4" r="A28" t="s">
        <v>51</v>
      </c>
      <c s="7" r="B28" t="n">
        <v>25572</v>
      </c>
      <c s="7" r="C28" t="n">
        <v>30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221</v>
      </c>
      <c s="2" r="B1" t="s">
        <v>1</v>
      </c>
    </row>
    <row spans="1:2" r="2">
      <c s="2" r="B2" t="s">
        <v>222</v>
      </c>
    </row>
    <row spans="1:2" r="3">
      <c s="3" r="A3" t="s">
        <v>223</v>
      </c>
    </row>
    <row spans="1:2" r="4">
      <c s="4" r="A4" t="s">
        <v>224</v>
      </c>
      <c s="4" r="B4" t="s">
        <v>183</v>
      </c>
    </row>
    <row spans="1:2" r="5">
      <c s="4" r="A5" t="s">
        <v>225</v>
      </c>
    </row>
    <row spans="1:2" r="6">
      <c s="3" r="A6" t="s">
        <v>223</v>
      </c>
    </row>
    <row spans="1:2" r="7">
      <c s="4" r="A7" t="s">
        <v>226</v>
      </c>
      <c s="6" r="B7" t="n">
        <v>1</v>
      </c>
    </row>
    <row spans="1:2" r="8">
      <c s="4" r="A8" t="s">
        <v>227</v>
      </c>
      <c s="6" r="B8" t="n">
        <v>1</v>
      </c>
    </row>
    <row spans="1:2" r="9">
      <c s="4" r="A9" t="s">
        <v>228</v>
      </c>
      <c s="4" r="B9" t="s">
        <v>229</v>
      </c>
    </row>
    <row spans="1:2" r="10">
      <c s="4" r="A10" t="s">
        <v>230</v>
      </c>
    </row>
    <row spans="1:2" r="11">
      <c s="3" r="A11" t="s">
        <v>223</v>
      </c>
    </row>
    <row spans="1:2" r="12">
      <c s="4" r="A12" t="s">
        <v>228</v>
      </c>
      <c s="4" r="B12"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2</v>
      </c>
      <c s="2" r="B1" t="s">
        <v>62</v>
      </c>
      <c s="2" r="D1" t="s">
        <v>1</v>
      </c>
    </row>
    <row spans="1:5" r="2">
      <c s="2" r="B2" t="s">
        <v>2</v>
      </c>
      <c s="2" r="C2" t="s">
        <v>63</v>
      </c>
      <c s="2" r="D2" t="s">
        <v>2</v>
      </c>
      <c s="2" r="E2" t="s">
        <v>63</v>
      </c>
    </row>
    <row spans="1:5" r="3">
      <c s="3" r="A3" t="s">
        <v>133</v>
      </c>
    </row>
    <row spans="1:5" r="4">
      <c s="4" r="A4" t="s">
        <v>81</v>
      </c>
      <c s="7" r="B4" t="n">
        <v>-1837</v>
      </c>
      <c s="7" r="C4" t="n">
        <v>-258</v>
      </c>
      <c s="7" r="D4" t="n">
        <v>-5892</v>
      </c>
      <c s="7" r="E4" t="n">
        <v>-1817</v>
      </c>
    </row>
    <row spans="1:5" r="5">
      <c s="3" r="A5" t="s">
        <v>233</v>
      </c>
    </row>
    <row spans="1:5" r="6">
      <c s="4" r="A6" t="s">
        <v>234</v>
      </c>
      <c s="6" r="B6" t="n">
        <v>23141000</v>
      </c>
      <c s="6" r="C6" t="n">
        <v>23133000</v>
      </c>
      <c s="6" r="D6" t="n">
        <v>23140000</v>
      </c>
      <c s="6" r="E6" t="n">
        <v>23131000</v>
      </c>
    </row>
    <row spans="1:5" r="7">
      <c s="4" r="A7" t="s">
        <v>235</v>
      </c>
      <c s="9" r="B7" t="n">
        <v>-0.08</v>
      </c>
      <c s="9" r="C7" t="n">
        <v>-0.01</v>
      </c>
      <c s="9" r="D7" t="n">
        <v>-0.25</v>
      </c>
      <c s="9" r="E7" t="n">
        <v>-0.08</v>
      </c>
    </row>
    <row spans="1:5" r="8">
      <c s="4" r="A8" t="s">
        <v>236</v>
      </c>
    </row>
    <row spans="1:5" r="9">
      <c s="3" r="A9" t="s">
        <v>237</v>
      </c>
    </row>
    <row spans="1:5" r="10">
      <c s="4" r="A10" t="s">
        <v>238</v>
      </c>
      <c s="6" r="D10" t="n">
        <v>3348022</v>
      </c>
      <c s="6" r="E10" t="n">
        <v>3177928</v>
      </c>
    </row>
    <row spans="1:5" r="11">
      <c s="4" r="A11" t="s">
        <v>239</v>
      </c>
    </row>
    <row spans="1:5" r="12">
      <c s="3" r="A12" t="s">
        <v>237</v>
      </c>
    </row>
    <row spans="1:5" r="13">
      <c s="4" r="A13" t="s">
        <v>238</v>
      </c>
      <c s="6" r="D13" t="n">
        <v>475200</v>
      </c>
      <c s="6" r="E13" t="n">
        <v>1376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0</v>
      </c>
      <c s="2" r="B1" t="s">
        <v>2</v>
      </c>
      <c s="2" r="C1" t="s">
        <v>23</v>
      </c>
    </row>
    <row spans="1:3" r="2">
      <c s="10" r="A2" t="n">
        <v>1</v>
      </c>
    </row>
    <row spans="1:3" r="3">
      <c s="3" r="A3" t="s">
        <v>241</v>
      </c>
    </row>
    <row spans="1:3" r="4">
      <c s="4" r="A4" t="s">
        <v>242</v>
      </c>
      <c s="11" r="B4" t="n">
        <v>3.1</v>
      </c>
      <c s="11" r="C4" t="n">
        <v>3.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243</v>
      </c>
      <c s="2" r="B1" t="s">
        <v>1</v>
      </c>
    </row>
    <row spans="1:3" r="2">
      <c s="2" r="B2" t="s">
        <v>2</v>
      </c>
      <c s="2" r="C2" t="s">
        <v>23</v>
      </c>
    </row>
    <row spans="1:3" r="3">
      <c s="3" r="A3" t="s">
        <v>244</v>
      </c>
    </row>
    <row spans="1:3" r="4">
      <c s="4" r="A4" t="s">
        <v>182</v>
      </c>
      <c s="4" r="B4" t="s">
        <v>183</v>
      </c>
    </row>
    <row spans="1:3" r="5">
      <c s="4" r="A5" t="s">
        <v>217</v>
      </c>
    </row>
    <row spans="1:3" r="6">
      <c s="3" r="A6" t="s">
        <v>244</v>
      </c>
    </row>
    <row spans="1:3" r="7">
      <c s="4" r="A7" t="s">
        <v>218</v>
      </c>
      <c s="7" r="B7" t="n">
        <v>6</v>
      </c>
    </row>
    <row spans="1:3" r="8">
      <c s="4" r="A8" t="s">
        <v>245</v>
      </c>
      <c s="7" r="C8" t="n">
        <v>36</v>
      </c>
    </row>
    <row spans="1:3" r="9">
      <c s="4" r="A9" t="s">
        <v>219</v>
      </c>
    </row>
    <row spans="1:3" r="10">
      <c s="3" r="A10" t="s">
        <v>244</v>
      </c>
    </row>
    <row spans="1:3" r="11">
      <c s="4" r="A11" t="s">
        <v>246</v>
      </c>
      <c s="7" r="B11" t="n">
        <v>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s>
  <sheetData>
    <row spans="1:5" r="1">
      <c s="1" r="A1" t="s">
        <v>247</v>
      </c>
      <c s="2" r="B1" t="s">
        <v>248</v>
      </c>
      <c s="2" r="C1" t="s">
        <v>249</v>
      </c>
      <c s="2" r="D1" t="s">
        <v>250</v>
      </c>
      <c s="2" r="E1" t="s">
        <v>251</v>
      </c>
    </row>
    <row spans="1:5" r="2">
      <c s="4" r="A2" t="s">
        <v>141</v>
      </c>
    </row>
    <row spans="1:5" r="3">
      <c s="3" r="A3" t="s">
        <v>252</v>
      </c>
    </row>
    <row spans="1:5" r="4">
      <c s="4" r="A4" t="s">
        <v>253</v>
      </c>
      <c s="4" r="B4" t="s">
        <v>254</v>
      </c>
    </row>
    <row spans="1:5" r="5">
      <c s="4" r="A5" t="s">
        <v>255</v>
      </c>
      <c s="7" r="B5" t="n">
        <v>18800000</v>
      </c>
    </row>
    <row spans="1:5" r="6">
      <c s="4" r="A6" t="s">
        <v>256</v>
      </c>
      <c s="6" r="B6" t="n">
        <v>15000000</v>
      </c>
    </row>
    <row spans="1:5" r="7">
      <c s="4" r="A7" t="s">
        <v>257</v>
      </c>
      <c s="6" r="B7" t="n">
        <v>3000000</v>
      </c>
    </row>
    <row spans="1:5" r="8">
      <c s="4" r="A8" t="s">
        <v>258</v>
      </c>
      <c s="7" r="B8" t="n">
        <v>4000000</v>
      </c>
    </row>
    <row spans="1:5" r="9">
      <c s="4" r="A9" t="s">
        <v>259</v>
      </c>
      <c s="12" r="B9" t="n">
        <v>2.5</v>
      </c>
    </row>
    <row spans="1:5" r="10">
      <c s="4" r="A10" t="s">
        <v>260</v>
      </c>
      <c s="6" r="B10" t="n">
        <v>2</v>
      </c>
    </row>
    <row spans="1:5" r="11">
      <c s="4" r="A11" t="s">
        <v>261</v>
      </c>
      <c s="4" r="B11" t="s">
        <v>262</v>
      </c>
    </row>
    <row spans="1:5" r="12">
      <c s="4" r="A12" t="s">
        <v>263</v>
      </c>
      <c s="12" r="B12" t="n">
        <v>1.25</v>
      </c>
    </row>
    <row spans="1:5" r="13">
      <c s="4" r="A13" t="s">
        <v>264</v>
      </c>
      <c s="4" r="B13" t="s">
        <v>265</v>
      </c>
    </row>
    <row spans="1:5" r="14">
      <c s="4" r="A14" t="s">
        <v>266</v>
      </c>
      <c s="4" r="B14" t="s">
        <v>267</v>
      </c>
    </row>
    <row spans="1:5" r="15">
      <c s="4" r="A15" t="s">
        <v>268</v>
      </c>
      <c s="7" r="C15" t="n">
        <v>5500000</v>
      </c>
      <c s="7" r="E15" t="n">
        <v>5500000</v>
      </c>
    </row>
    <row spans="1:5" r="16">
      <c s="4" r="A16" t="s">
        <v>269</v>
      </c>
      <c s="7" r="C16" t="n">
        <v>2400000</v>
      </c>
      <c s="7" r="D16" t="n">
        <v>5900000</v>
      </c>
    </row>
    <row spans="1:5" r="17">
      <c s="4" r="A17" t="s">
        <v>270</v>
      </c>
    </row>
    <row spans="1:5" r="18">
      <c s="3" r="A18" t="s">
        <v>252</v>
      </c>
    </row>
    <row spans="1:5" r="19">
      <c s="4" r="A19" t="s">
        <v>271</v>
      </c>
      <c s="12" r="B19" t="n">
        <v>1.75</v>
      </c>
    </row>
    <row spans="1:5" r="20">
      <c s="4" r="A20" t="s">
        <v>272</v>
      </c>
      <c s="4" r="B20" t="s">
        <v>190</v>
      </c>
    </row>
    <row spans="1:5" r="21">
      <c s="4" r="A21" t="s">
        <v>273</v>
      </c>
    </row>
    <row spans="1:5" r="22">
      <c s="3" r="A22" t="s">
        <v>252</v>
      </c>
    </row>
    <row spans="1:5" r="23">
      <c s="4" r="A23" t="s">
        <v>274</v>
      </c>
      <c s="4" r="B23" t="s">
        <v>275</v>
      </c>
    </row>
    <row spans="1:5" r="24">
      <c s="4" r="A24" t="s">
        <v>276</v>
      </c>
    </row>
    <row spans="1:5" r="25">
      <c s="3" r="A25" t="s">
        <v>252</v>
      </c>
    </row>
    <row spans="1:5" r="26">
      <c s="4" r="A26" t="s">
        <v>277</v>
      </c>
      <c s="4" r="B26" t="s">
        <v>267</v>
      </c>
    </row>
    <row spans="1:5" r="27">
      <c s="4" r="A27" t="s">
        <v>278</v>
      </c>
    </row>
    <row spans="1:5" r="28">
      <c s="3" r="A28" t="s">
        <v>252</v>
      </c>
    </row>
    <row spans="1:5" r="29">
      <c s="4" r="A29" t="s">
        <v>277</v>
      </c>
      <c s="4" r="B29" t="s">
        <v>279</v>
      </c>
    </row>
    <row spans="1:5" r="30">
      <c s="4" r="A30" t="s">
        <v>280</v>
      </c>
    </row>
    <row spans="1:5" r="31">
      <c s="3" r="A31" t="s">
        <v>252</v>
      </c>
    </row>
    <row spans="1:5" r="32">
      <c s="4" r="A32" t="s">
        <v>281</v>
      </c>
      <c s="7" r="B32" t="n">
        <v>5000000</v>
      </c>
    </row>
    <row spans="1:5" r="33">
      <c s="4" r="A33" t="s">
        <v>282</v>
      </c>
    </row>
    <row spans="1:5" r="34">
      <c s="3" r="A34" t="s">
        <v>252</v>
      </c>
    </row>
    <row spans="1:5" r="35">
      <c s="4" r="A35" t="s">
        <v>255</v>
      </c>
      <c s="7" r="B35" t="n">
        <v>1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83</v>
      </c>
      <c s="2" r="B1" t="s">
        <v>284</v>
      </c>
      <c s="2" r="C1" t="s">
        <v>2</v>
      </c>
      <c s="2" r="D1" t="s">
        <v>285</v>
      </c>
      <c s="2" r="E1" t="s">
        <v>23</v>
      </c>
    </row>
    <row spans="1:5" r="2">
      <c s="3" r="A2" t="s">
        <v>286</v>
      </c>
    </row>
    <row spans="1:5" r="3">
      <c s="4" r="A3" t="s">
        <v>287</v>
      </c>
      <c s="6" r="C3" t="n">
        <v>2000000</v>
      </c>
      <c s="6" r="E3" t="n">
        <v>2000000</v>
      </c>
    </row>
    <row spans="1:5" r="4">
      <c s="4" r="A4" t="s">
        <v>288</v>
      </c>
      <c s="4" r="B4" t="s">
        <v>289</v>
      </c>
    </row>
    <row spans="1:5" r="5">
      <c s="4" r="A5" t="s">
        <v>290</v>
      </c>
    </row>
    <row spans="1:5" r="6">
      <c s="3" r="A6" t="s">
        <v>286</v>
      </c>
    </row>
    <row spans="1:5" r="7">
      <c s="4" r="A7" t="s">
        <v>287</v>
      </c>
      <c s="6" r="D7" t="n">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2</v>
      </c>
      <c s="2" r="B1" t="s">
        <v>2</v>
      </c>
      <c s="2" r="C1" t="s">
        <v>23</v>
      </c>
    </row>
    <row spans="1:3" r="2">
      <c s="3" r="A2" t="s">
        <v>24</v>
      </c>
    </row>
    <row spans="1:3" r="3">
      <c s="4" r="A3" t="s">
        <v>53</v>
      </c>
      <c s="7" r="B3" t="n">
        <v>37</v>
      </c>
      <c s="7" r="C3" t="n">
        <v>70</v>
      </c>
    </row>
    <row spans="1:3" r="4">
      <c s="3" r="A4" t="s">
        <v>54</v>
      </c>
    </row>
    <row spans="1:3" r="5">
      <c s="4" r="A5" t="s">
        <v>55</v>
      </c>
      <c s="8" r="B5" t="n">
        <v>0.001</v>
      </c>
      <c s="8" r="C5" t="n">
        <v>0.001</v>
      </c>
    </row>
    <row spans="1:3" r="6">
      <c s="4" r="A6" t="s">
        <v>56</v>
      </c>
      <c s="6" r="B6" t="n">
        <v>2000000</v>
      </c>
      <c s="6" r="C6" t="n">
        <v>2000000</v>
      </c>
    </row>
    <row spans="1:3" r="7">
      <c s="4" r="A7" t="s">
        <v>57</v>
      </c>
      <c s="8" r="B7" t="n">
        <v>0.001</v>
      </c>
      <c s="8" r="C7" t="n">
        <v>0.001</v>
      </c>
    </row>
    <row spans="1:3" r="8">
      <c s="4" r="A8" t="s">
        <v>58</v>
      </c>
      <c s="6" r="B8" t="n">
        <v>40000000</v>
      </c>
      <c s="6" r="C8" t="n">
        <v>40000000</v>
      </c>
    </row>
    <row spans="1:3" r="9">
      <c s="4" r="A9" t="s">
        <v>59</v>
      </c>
      <c s="6" r="B9" t="n">
        <v>23177000</v>
      </c>
      <c s="6" r="C9" t="n">
        <v>23171000</v>
      </c>
    </row>
    <row spans="1:3" r="10">
      <c s="4" r="A10" t="s">
        <v>60</v>
      </c>
      <c s="6" r="B10" t="n">
        <v>23114000</v>
      </c>
      <c s="6" r="C10" t="n">
        <v>2310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3" r="A3" t="s">
        <v>64</v>
      </c>
    </row>
    <row spans="1:5" r="4">
      <c s="4" r="A4" t="s">
        <v>65</v>
      </c>
      <c s="7" r="B4" t="n">
        <v>7814</v>
      </c>
      <c s="7" r="C4" t="n">
        <v>12905</v>
      </c>
      <c s="7" r="D4" t="n">
        <v>10654</v>
      </c>
      <c s="7" r="E4" t="n">
        <v>22453</v>
      </c>
    </row>
    <row spans="1:5" r="5">
      <c s="4" r="A5" t="s">
        <v>66</v>
      </c>
      <c s="6" r="B5" t="n">
        <v>2916</v>
      </c>
      <c s="6" r="C5" t="n">
        <v>3950</v>
      </c>
      <c s="6" r="D5" t="n">
        <v>5741</v>
      </c>
      <c s="6" r="E5" t="n">
        <v>7531</v>
      </c>
    </row>
    <row spans="1:5" r="6">
      <c s="4" r="A6" t="s">
        <v>67</v>
      </c>
      <c s="6" r="B6" t="n">
        <v>10730</v>
      </c>
      <c s="6" r="C6" t="n">
        <v>16855</v>
      </c>
      <c s="6" r="D6" t="n">
        <v>16395</v>
      </c>
      <c s="6" r="E6" t="n">
        <v>29984</v>
      </c>
    </row>
    <row spans="1:5" r="7">
      <c s="3" r="A7" t="s">
        <v>68</v>
      </c>
    </row>
    <row spans="1:5" r="8">
      <c s="4" r="A8" t="s">
        <v>69</v>
      </c>
      <c s="6" r="B8" t="n">
        <v>6168</v>
      </c>
      <c s="6" r="C8" t="n">
        <v>9089</v>
      </c>
      <c s="6" r="D8" t="n">
        <v>9309</v>
      </c>
      <c s="6" r="E8" t="n">
        <v>16060</v>
      </c>
    </row>
    <row spans="1:5" r="9">
      <c s="4" r="A9" t="s">
        <v>70</v>
      </c>
      <c s="6" r="B9" t="n">
        <v>1787</v>
      </c>
      <c s="6" r="C9" t="n">
        <v>2268</v>
      </c>
      <c s="6" r="D9" t="n">
        <v>3493</v>
      </c>
      <c s="6" r="E9" t="n">
        <v>4119</v>
      </c>
    </row>
    <row spans="1:5" r="10">
      <c s="4" r="A10" t="s">
        <v>71</v>
      </c>
      <c s="6" r="B10" t="n">
        <v>7955</v>
      </c>
      <c s="6" r="C10" t="n">
        <v>11357</v>
      </c>
      <c s="6" r="D10" t="n">
        <v>12802</v>
      </c>
      <c s="6" r="E10" t="n">
        <v>20179</v>
      </c>
    </row>
    <row spans="1:5" r="11">
      <c s="4" r="A11" t="s">
        <v>72</v>
      </c>
      <c s="6" r="B11" t="n">
        <v>2775</v>
      </c>
      <c s="6" r="C11" t="n">
        <v>5498</v>
      </c>
      <c s="6" r="D11" t="n">
        <v>3593</v>
      </c>
      <c s="6" r="E11" t="n">
        <v>9805</v>
      </c>
    </row>
    <row spans="1:5" r="12">
      <c s="3" r="A12" t="s">
        <v>73</v>
      </c>
    </row>
    <row spans="1:5" r="13">
      <c s="4" r="A13" t="s">
        <v>74</v>
      </c>
      <c s="6" r="B13" t="n">
        <v>1115</v>
      </c>
      <c s="6" r="C13" t="n">
        <v>1430</v>
      </c>
      <c s="6" r="D13" t="n">
        <v>2311</v>
      </c>
      <c s="6" r="E13" t="n">
        <v>2946</v>
      </c>
    </row>
    <row spans="1:5" r="14">
      <c s="4" r="A14" t="s">
        <v>75</v>
      </c>
      <c s="6" r="B14" t="n">
        <v>2041</v>
      </c>
      <c s="6" r="C14" t="n">
        <v>2715</v>
      </c>
      <c s="6" r="D14" t="n">
        <v>4214</v>
      </c>
      <c s="6" r="E14" t="n">
        <v>5421</v>
      </c>
    </row>
    <row spans="1:5" r="15">
      <c s="4" r="A15" t="s">
        <v>76</v>
      </c>
      <c s="6" r="B15" t="n">
        <v>1382</v>
      </c>
      <c s="6" r="C15" t="n">
        <v>1524</v>
      </c>
      <c s="6" r="D15" t="n">
        <v>2744</v>
      </c>
      <c s="6" r="E15" t="n">
        <v>3082</v>
      </c>
    </row>
    <row spans="1:5" r="16">
      <c s="4" r="A16" t="s">
        <v>77</v>
      </c>
      <c s="6" r="B16" t="n">
        <v>4538</v>
      </c>
      <c s="6" r="C16" t="n">
        <v>5669</v>
      </c>
      <c s="6" r="D16" t="n">
        <v>9269</v>
      </c>
      <c s="6" r="E16" t="n">
        <v>11449</v>
      </c>
    </row>
    <row spans="1:5" r="17">
      <c s="4" r="A17" t="s">
        <v>78</v>
      </c>
      <c s="6" r="B17" t="n">
        <v>-1763</v>
      </c>
      <c s="6" r="C17" t="n">
        <v>-171</v>
      </c>
      <c s="6" r="D17" t="n">
        <v>-5676</v>
      </c>
      <c s="6" r="E17" t="n">
        <v>-1644</v>
      </c>
    </row>
    <row spans="1:5" r="18">
      <c s="4" r="A18" t="s">
        <v>79</v>
      </c>
      <c s="6" r="B18" t="n">
        <v>-85</v>
      </c>
      <c s="6" r="C18" t="n">
        <v>-78</v>
      </c>
      <c s="6" r="D18" t="n">
        <v>-170</v>
      </c>
      <c s="6" r="E18" t="n">
        <v>-157</v>
      </c>
    </row>
    <row spans="1:5" r="19">
      <c s="4" r="A19" t="s">
        <v>80</v>
      </c>
      <c s="6" r="B19" t="n">
        <v>11</v>
      </c>
      <c s="6" r="C19" t="n">
        <v>-9</v>
      </c>
      <c s="6" r="D19" t="n">
        <v>-46</v>
      </c>
      <c s="6" r="E19" t="n">
        <v>-16</v>
      </c>
    </row>
    <row spans="1:5" r="20">
      <c s="4" r="A20" t="s">
        <v>81</v>
      </c>
      <c s="7" r="B20" t="n">
        <v>-1837</v>
      </c>
      <c s="7" r="C20" t="n">
        <v>-258</v>
      </c>
      <c s="7" r="D20" t="n">
        <v>-5892</v>
      </c>
      <c s="7" r="E20" t="n">
        <v>-1817</v>
      </c>
    </row>
    <row spans="1:5" r="21">
      <c s="4" r="A21" t="s">
        <v>82</v>
      </c>
      <c s="9" r="B21" t="n">
        <v>-0.08</v>
      </c>
      <c s="9" r="C21" t="n">
        <v>-0.01</v>
      </c>
      <c s="9" r="D21" t="n">
        <v>-0.25</v>
      </c>
      <c s="9" r="E21" t="n">
        <v>-0.08</v>
      </c>
    </row>
    <row spans="1:5" r="22">
      <c s="4" r="A22" t="s">
        <v>83</v>
      </c>
      <c s="6" r="B22" t="n">
        <v>23141</v>
      </c>
      <c s="6" r="C22" t="n">
        <v>23133</v>
      </c>
      <c s="6" r="D22" t="n">
        <v>23140</v>
      </c>
      <c s="6" r="E22" t="n">
        <v>23131</v>
      </c>
    </row>
    <row spans="1:5" r="23">
      <c s="3" r="A23" t="s">
        <v>84</v>
      </c>
    </row>
    <row spans="1:5" r="24">
      <c s="4" r="A24" t="s">
        <v>81</v>
      </c>
      <c s="7" r="B24" t="n">
        <v>-1837</v>
      </c>
      <c s="7" r="C24" t="n">
        <v>-258</v>
      </c>
      <c s="7" r="D24" t="n">
        <v>-5892</v>
      </c>
      <c s="7" r="E24" t="n">
        <v>-1817</v>
      </c>
    </row>
    <row spans="1:5" r="25">
      <c s="4" r="A25" t="s">
        <v>85</v>
      </c>
      <c s="6" r="B25" t="n">
        <v>-54</v>
      </c>
      <c s="6" r="C25" t="n">
        <v>97</v>
      </c>
      <c s="6" r="D25" t="n">
        <v>-110</v>
      </c>
      <c s="6" r="E25" t="n">
        <v>-63</v>
      </c>
    </row>
    <row spans="1:5" r="26">
      <c s="4" r="A26" t="s">
        <v>86</v>
      </c>
      <c s="7" r="B26" t="n">
        <v>-1891</v>
      </c>
      <c s="7" r="C26" t="n">
        <v>-161</v>
      </c>
      <c s="7" r="D26" t="n">
        <v>-6002</v>
      </c>
      <c s="7" r="E26" t="n">
        <v>-18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20"/>
    <col customWidth="1" max="7" min="7" width="46"/>
  </cols>
  <sheetData>
    <row spans="1:7" r="1">
      <c s="1" r="A1" t="s">
        <v>87</v>
      </c>
      <c s="2" r="B1" t="s">
        <v>88</v>
      </c>
      <c s="2" r="C1" t="s">
        <v>89</v>
      </c>
      <c s="2" r="D1" t="s">
        <v>90</v>
      </c>
      <c s="2" r="E1" t="s">
        <v>91</v>
      </c>
      <c s="2" r="F1" t="s">
        <v>92</v>
      </c>
      <c s="2" r="G1" t="s">
        <v>93</v>
      </c>
    </row>
    <row spans="1:7" r="2">
      <c s="4" r="A2" t="s">
        <v>94</v>
      </c>
      <c s="7" r="B2" t="n">
        <v>13555</v>
      </c>
      <c s="7" r="C2" t="n">
        <v>23</v>
      </c>
      <c s="7" r="D2" t="n">
        <v>-240</v>
      </c>
      <c s="7" r="E2" t="n">
        <v>304094</v>
      </c>
      <c s="7" r="F2" t="n">
        <v>-290454</v>
      </c>
      <c s="7" r="G2" t="n">
        <v>132</v>
      </c>
    </row>
    <row spans="1:7" r="3">
      <c s="4" r="A3" t="s">
        <v>95</v>
      </c>
      <c s="6" r="C3" t="n">
        <v>23171</v>
      </c>
      <c s="6" r="D3" t="n">
        <v>62</v>
      </c>
    </row>
    <row spans="1:7" r="4">
      <c s="3" r="A4" t="s">
        <v>96</v>
      </c>
    </row>
    <row spans="1:7" r="5">
      <c s="4" r="A5" t="s">
        <v>97</v>
      </c>
      <c s="6" r="B5" t="n">
        <v>0</v>
      </c>
    </row>
    <row spans="1:7" r="6">
      <c s="4" r="A6" t="s">
        <v>98</v>
      </c>
      <c s="6" r="C6" t="n">
        <v>6</v>
      </c>
    </row>
    <row spans="1:7" r="7">
      <c s="4" r="A7" t="s">
        <v>99</v>
      </c>
      <c s="6" r="B7" t="n">
        <v>-1</v>
      </c>
      <c s="7" r="D7" t="n">
        <v>-1</v>
      </c>
    </row>
    <row spans="1:7" r="8">
      <c s="4" r="A8" t="s">
        <v>100</v>
      </c>
      <c s="6" r="D8" t="n">
        <v>1</v>
      </c>
    </row>
    <row spans="1:7" r="9">
      <c s="4" r="A9" t="s">
        <v>101</v>
      </c>
      <c s="6" r="B9" t="n">
        <v>-110</v>
      </c>
      <c s="6" r="G9" t="n">
        <v>-110</v>
      </c>
    </row>
    <row spans="1:7" r="10">
      <c s="4" r="A10" t="s">
        <v>102</v>
      </c>
      <c s="6" r="B10" t="n">
        <v>677</v>
      </c>
      <c s="6" r="E10" t="n">
        <v>677</v>
      </c>
    </row>
    <row spans="1:7" r="11">
      <c s="4" r="A11" t="s">
        <v>81</v>
      </c>
      <c s="6" r="B11" t="n">
        <v>-5892</v>
      </c>
      <c s="6" r="F11" t="n">
        <v>-5892</v>
      </c>
    </row>
    <row spans="1:7" r="12">
      <c s="4" r="A12" t="s">
        <v>103</v>
      </c>
      <c s="7" r="B12" t="n">
        <v>8229</v>
      </c>
      <c s="7" r="C12" t="n">
        <v>23</v>
      </c>
      <c s="7" r="D12" t="n">
        <v>-241</v>
      </c>
      <c s="7" r="E12" t="n">
        <v>304771</v>
      </c>
      <c s="7" r="F12" t="n">
        <v>-296346</v>
      </c>
      <c s="7" r="G12" t="n">
        <v>22</v>
      </c>
    </row>
    <row spans="1:7" r="13">
      <c s="4" r="A13" t="s">
        <v>104</v>
      </c>
      <c s="6" r="C13" t="n">
        <v>23177</v>
      </c>
      <c s="6" r="D13" t="n">
        <v>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105</v>
      </c>
      <c s="2" r="B1" t="s">
        <v>1</v>
      </c>
    </row>
    <row spans="1:3" r="2">
      <c s="2" r="B2" t="s">
        <v>2</v>
      </c>
      <c s="2" r="C2" t="s">
        <v>63</v>
      </c>
    </row>
    <row spans="1:3" r="3">
      <c s="3" r="A3" t="s">
        <v>106</v>
      </c>
    </row>
    <row spans="1:3" r="4">
      <c s="4" r="A4" t="s">
        <v>81</v>
      </c>
      <c s="7" r="B4" t="n">
        <v>-5892</v>
      </c>
      <c s="7" r="C4" t="n">
        <v>-1817</v>
      </c>
    </row>
    <row spans="1:3" r="5">
      <c s="3" r="A5" t="s">
        <v>107</v>
      </c>
    </row>
    <row spans="1:3" r="6">
      <c s="4" r="A6" t="s">
        <v>108</v>
      </c>
      <c s="6" r="B6" t="n">
        <v>411</v>
      </c>
      <c s="6" r="C6" t="n">
        <v>524</v>
      </c>
    </row>
    <row spans="1:3" r="7">
      <c s="4" r="A7" t="s">
        <v>109</v>
      </c>
      <c s="6" r="B7" t="n">
        <v>-33</v>
      </c>
      <c s="6" r="C7" t="n">
        <v>50</v>
      </c>
    </row>
    <row spans="1:3" r="8">
      <c s="4" r="A8" t="s">
        <v>110</v>
      </c>
      <c s="6" r="B8" t="n">
        <v>18</v>
      </c>
      <c s="6" r="C8" t="n">
        <v>1</v>
      </c>
    </row>
    <row spans="1:3" r="9">
      <c s="4" r="A9" t="s">
        <v>102</v>
      </c>
      <c s="6" r="B9" t="n">
        <v>670</v>
      </c>
      <c s="6" r="C9" t="n">
        <v>674</v>
      </c>
    </row>
    <row spans="1:3" r="10">
      <c s="3" r="A10" t="s">
        <v>111</v>
      </c>
    </row>
    <row spans="1:3" r="11">
      <c s="4" r="A11" t="s">
        <v>26</v>
      </c>
      <c s="6" r="B11" t="n">
        <v>-1</v>
      </c>
      <c s="6" r="C11" t="n">
        <v>-499</v>
      </c>
    </row>
    <row spans="1:3" r="12">
      <c s="4" r="A12" t="s">
        <v>112</v>
      </c>
      <c s="6" r="B12" t="n">
        <v>2309</v>
      </c>
      <c s="6" r="C12" t="n">
        <v>-4844</v>
      </c>
    </row>
    <row spans="1:3" r="13">
      <c s="4" r="A13" t="s">
        <v>113</v>
      </c>
      <c s="6" r="B13" t="n">
        <v>-1787</v>
      </c>
      <c s="6" r="C13" t="n">
        <v>-578</v>
      </c>
    </row>
    <row spans="1:3" r="14">
      <c s="4" r="A14" t="s">
        <v>114</v>
      </c>
      <c s="6" r="B14" t="n">
        <v>323</v>
      </c>
      <c s="6" r="C14" t="n">
        <v>203</v>
      </c>
    </row>
    <row spans="1:3" r="15">
      <c s="4" r="A15" t="s">
        <v>35</v>
      </c>
      <c s="6" r="B15" t="n">
        <v>199</v>
      </c>
      <c s="6" r="C15" t="n">
        <v>1443</v>
      </c>
    </row>
    <row spans="1:3" r="16">
      <c s="4" r="A16" t="s">
        <v>36</v>
      </c>
      <c s="6" r="B16" t="n">
        <v>-811</v>
      </c>
      <c s="6" r="C16" t="n">
        <v>398</v>
      </c>
    </row>
    <row spans="1:3" r="17">
      <c s="4" r="A17" t="s">
        <v>37</v>
      </c>
      <c s="6" r="B17" t="n">
        <v>1038</v>
      </c>
      <c s="6" r="C17" t="n">
        <v>779</v>
      </c>
    </row>
    <row spans="1:3" r="18">
      <c s="4" r="A18" t="s">
        <v>115</v>
      </c>
      <c s="6" r="B18" t="n">
        <v>-123</v>
      </c>
      <c s="6" r="C18" t="n">
        <v>-151</v>
      </c>
    </row>
    <row spans="1:3" r="19">
      <c s="4" r="A19" t="s">
        <v>116</v>
      </c>
      <c s="6" r="B19" t="n">
        <v>-3679</v>
      </c>
      <c s="6" r="C19" t="n">
        <v>-3817</v>
      </c>
    </row>
    <row spans="1:3" r="20">
      <c s="3" r="A20" t="s">
        <v>117</v>
      </c>
    </row>
    <row spans="1:3" r="21">
      <c s="4" r="A21" t="s">
        <v>118</v>
      </c>
      <c s="6" r="B21" t="n">
        <v>-59</v>
      </c>
      <c s="6" r="C21" t="n">
        <v>-392</v>
      </c>
    </row>
    <row spans="1:3" r="22">
      <c s="4" r="A22" t="s">
        <v>119</v>
      </c>
      <c s="6" r="B22" t="n">
        <v>-59</v>
      </c>
      <c s="6" r="C22" t="n">
        <v>-392</v>
      </c>
    </row>
    <row spans="1:3" r="23">
      <c s="3" r="A23" t="s">
        <v>120</v>
      </c>
    </row>
    <row spans="1:3" r="24">
      <c s="4" r="A24" t="s">
        <v>121</v>
      </c>
      <c s="6" r="B24" t="n">
        <v>-1</v>
      </c>
      <c s="6" r="C24" t="n">
        <v>-6</v>
      </c>
    </row>
    <row spans="1:3" r="25">
      <c s="4" r="A25" t="s">
        <v>122</v>
      </c>
      <c s="6" r="B25" t="n">
        <v>-1</v>
      </c>
      <c s="6" r="C25" t="n">
        <v>-6</v>
      </c>
    </row>
    <row spans="1:3" r="26">
      <c s="4" r="A26" t="s">
        <v>123</v>
      </c>
      <c s="6" r="B26" t="n">
        <v>-100</v>
      </c>
      <c s="6" r="C26" t="n">
        <v>-43</v>
      </c>
    </row>
    <row spans="1:3" r="27">
      <c s="4" r="A27" t="s">
        <v>124</v>
      </c>
      <c s="6" r="B27" t="n">
        <v>-3839</v>
      </c>
      <c s="6" r="C27" t="n">
        <v>-4258</v>
      </c>
    </row>
    <row spans="1:3" r="28">
      <c s="4" r="A28" t="s">
        <v>125</v>
      </c>
      <c s="6" r="B28" t="n">
        <v>12260</v>
      </c>
      <c s="6" r="C28" t="n">
        <v>14824</v>
      </c>
    </row>
    <row spans="1:3" r="29">
      <c s="4" r="A29" t="s">
        <v>126</v>
      </c>
      <c s="7" r="B29" t="n">
        <v>8421</v>
      </c>
      <c s="7" r="C29" t="n">
        <v>105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0</v>
      </c>
      <c s="2" r="B1" t="s">
        <v>1</v>
      </c>
    </row>
    <row spans="1:2" r="2">
      <c s="2" r="B2" t="s">
        <v>2</v>
      </c>
    </row>
    <row spans="1:2" r="3">
      <c s="3" r="A3" t="s">
        <v>128</v>
      </c>
    </row>
    <row spans="1:2" r="4">
      <c s="4" r="A4" t="s">
        <v>130</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ignificant Accounting Policies</vt:lpstr>
      <vt:lpstr>Net Loss Per Share</vt:lpstr>
      <vt:lpstr>Fair Value of Financial Instrum</vt:lpstr>
      <vt:lpstr>Guarantees</vt:lpstr>
      <vt:lpstr>Revolving Line of Credit</vt:lpstr>
      <vt:lpstr>Commitments and Contingencies</vt:lpstr>
      <vt:lpstr>Shareholder Rights Plan</vt:lpstr>
      <vt:lpstr>Significant Accounting Polici15</vt:lpstr>
      <vt:lpstr>Significant Accounting Polici16</vt:lpstr>
      <vt:lpstr>Net Loss Per Share (Tables)</vt:lpstr>
      <vt:lpstr>Basis of Presentation (Details)</vt:lpstr>
      <vt:lpstr>Significant Accounting Polici19</vt:lpstr>
      <vt:lpstr>Significant Accounting Polici20</vt:lpstr>
      <vt:lpstr>Net Loss Per Share (Details)</vt:lpstr>
      <vt:lpstr>Fair Value of Financial Instr22</vt:lpstr>
      <vt:lpstr>Guarantees (Details)</vt:lpstr>
      <vt:lpstr>Revolving Line of Credit (Detai</vt:lpstr>
      <vt:lpstr>Shareholder Rights Pla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08:51:22Z</dcterms:created>
  <dcterms:modified xmlns:dcterms="http://purl.org/dc/terms/" xmlns:xsi="http://www.w3.org/2001/XMLSchema-instance" xsi:type="dcterms:W3CDTF">2016-07-26T08:51:22Z</dcterms:modified>
  <dc:title xmlns:dc="http://purl.org/dc/elements/1.1/">Untitled</dc:title>
  <dc:description xmlns:dc="http://purl.org/dc/elements/1.1/"/>
  <dc:subject xmlns:dc="http://purl.org/dc/elements/1.1/"/>
  <cp:keywords/>
  <cp:category/>
</cp:coreProperties>
</file>